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Summar" sheetId="7" r:id="rId7"/>
    <s:sheet name="Note Receivable" sheetId="8" r:id="rId8"/>
    <s:sheet name="Prepaid Expenses" sheetId="9" r:id="rId9"/>
    <s:sheet name="Property and Equipment" sheetId="10" r:id="rId10"/>
    <s:sheet name="Financing Arrangements" sheetId="11" r:id="rId11"/>
    <s:sheet name="Employee Benefit Plan" sheetId="12" r:id="rId12"/>
    <s:sheet name="Commitments and Contingencies" sheetId="13" r:id="rId13"/>
    <s:sheet name="Income Taxes" sheetId="14" r:id="rId14"/>
    <s:sheet name="Goodwill and Finite Life Intang" sheetId="15" r:id="rId15"/>
    <s:sheet name="Shareholders' Equity" sheetId="16" r:id="rId16"/>
    <s:sheet name="Stock-Based Compensation and Be" sheetId="17" r:id="rId17"/>
    <s:sheet name="Related Party Transactions" sheetId="18" r:id="rId18"/>
    <s:sheet name="Concentrations" sheetId="19" r:id="rId19"/>
    <s:sheet name="Subsequent Events" sheetId="20" r:id="rId20"/>
    <s:sheet name="Nature of Operations and Summ21" sheetId="21" r:id="rId21"/>
    <s:sheet name="Nature of Operations and Summ22" sheetId="22" r:id="rId22"/>
    <s:sheet name="Property and Equipment (Tables)" sheetId="23" r:id="rId23"/>
    <s:sheet name="Financing Arrangements (Tables)" sheetId="24" r:id="rId24"/>
    <s:sheet name="Commitments and Contingencies (" sheetId="25" r:id="rId25"/>
    <s:sheet name="Goodwill and Finite Life Inta26" sheetId="26" r:id="rId26"/>
    <s:sheet name="Shareholders' Equity (Tables)" sheetId="27" r:id="rId27"/>
    <s:sheet name="Stock-Based Compensation and 28" sheetId="28" r:id="rId28"/>
    <s:sheet name="Related Party Transactions (Tab" sheetId="29" r:id="rId29"/>
    <s:sheet name="Nature of Operations and Summ30" sheetId="30" r:id="rId30"/>
    <s:sheet name="Nature of Operations and Summ31" sheetId="31" r:id="rId31"/>
    <s:sheet name="Nature of Operations and Summ32" sheetId="32" r:id="rId32"/>
    <s:sheet name="Nature of Operations and Summ33" sheetId="33" r:id="rId33"/>
    <s:sheet name="Note Receivable (Details Narrat" sheetId="34" r:id="rId34"/>
    <s:sheet name="Property and Equipment (Details" sheetId="35" r:id="rId35"/>
    <s:sheet name="Property and Equipment - Schedu" sheetId="36" r:id="rId36"/>
    <s:sheet name="Financing Arrangements (Details" sheetId="37" r:id="rId37"/>
    <s:sheet name="Financing Arrangements - Summar" sheetId="38" r:id="rId38"/>
    <s:sheet name="Financing Arrangements - Summ39" sheetId="39" r:id="rId39"/>
    <s:sheet name="Financing Arrangements - Schedu" sheetId="40" r:id="rId40"/>
    <s:sheet name="Employee Benefit Plan (Details " sheetId="41" r:id="rId41"/>
    <s:sheet name="Commitments and Contingencies42" sheetId="42" r:id="rId42"/>
    <s:sheet name="Commitments and Contingencies -" sheetId="43" r:id="rId43"/>
    <s:sheet name="Commitments and Contingencies44" sheetId="44" r:id="rId44"/>
    <s:sheet name="Income Taxes (Details Narrative" sheetId="45" r:id="rId45"/>
    <s:sheet name="Goodwill and Finite Life Inta46" sheetId="46" r:id="rId46"/>
    <s:sheet name="Goodwill and Finite Life Inta47" sheetId="47" r:id="rId47"/>
    <s:sheet name="Goodwill and Finite Life Inta48" sheetId="48" r:id="rId48"/>
    <s:sheet name="Goodwill and Finite Life Inta49" sheetId="49" r:id="rId49"/>
    <s:sheet name="Shareholders' Equity (Details N" sheetId="50" r:id="rId50"/>
    <s:sheet name="Shareholders' Equity - Summary " sheetId="51" r:id="rId51"/>
    <s:sheet name="Shareholders' Equity - Summar52" sheetId="52" r:id="rId52"/>
    <s:sheet name="Stock-Based Compensation and 53" sheetId="53" r:id="rId53"/>
    <s:sheet name="Stock-Based Compensation and 54" sheetId="54" r:id="rId54"/>
    <s:sheet name="Stock-Based Compensation and 55" sheetId="55" r:id="rId55"/>
    <s:sheet name="Stock-Based Compensation and 56" sheetId="56" r:id="rId56"/>
    <s:sheet name="Stock-based Compensation and 57" sheetId="57" r:id="rId57"/>
    <s:sheet name="Related Party Transactions - Sc" sheetId="58" r:id="rId58"/>
    <s:sheet name="Concentrations (Details Narrati" sheetId="59" r:id="rId59"/>
    <s:sheet name="Subsequent Events (Details Narr" sheetId="60" r:id="rId60"/>
  </s:sheets>
  <s:definedNames/>
  <s:calcPr calcId="124519" calcMode="auto" fullCalcOnLoad="1"/>
</s:workbook>
</file>

<file path=xl/sharedStrings.xml><?xml version="1.0" encoding="utf-8"?>
<sst xmlns="http://schemas.openxmlformats.org/spreadsheetml/2006/main" uniqueCount="775">
  <si>
    <t>Document and Entity Information - shares</t>
  </si>
  <si>
    <t>3 Months Ended</t>
  </si>
  <si>
    <t>Mar. 31, 2016</t>
  </si>
  <si>
    <t>May. 13, 2016</t>
  </si>
  <si>
    <t>Document And Entity Information</t>
  </si>
  <si>
    <t>Entity Registrant Name</t>
  </si>
  <si>
    <t>CACHET FINANCIAL SOLUTION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CAFN</t>
  </si>
  <si>
    <t>Document Fiscal Period Focus</t>
  </si>
  <si>
    <t>Q1</t>
  </si>
  <si>
    <t>Document Fiscal Year Focus</t>
  </si>
  <si>
    <t>Condensed Consolidated Balance Sheets (Unaudited) - USD ($)</t>
  </si>
  <si>
    <t>Dec. 31, 2015</t>
  </si>
  <si>
    <t>CURRENT ASSETS</t>
  </si>
  <si>
    <t>Cash and cash equivalents</t>
  </si>
  <si>
    <t>Accounts receivable, net</t>
  </si>
  <si>
    <t>Deferred commissions</t>
  </si>
  <si>
    <t>Prepaid expenses</t>
  </si>
  <si>
    <t>TOTAL CURRENT ASSETS</t>
  </si>
  <si>
    <t>PROPERTY AND EQUIPMENT, net</t>
  </si>
  <si>
    <t>GOODWILL</t>
  </si>
  <si>
    <t>INTANGIBLE ASSETS, net</t>
  </si>
  <si>
    <t>DEFERRED COMMISSIONS</t>
  </si>
  <si>
    <t>TOTAL ASSETS</t>
  </si>
  <si>
    <t>CURRENT LIABILITIES</t>
  </si>
  <si>
    <t>Accounts payable</t>
  </si>
  <si>
    <t>Accrued expenses</t>
  </si>
  <si>
    <t>Accrued interest</t>
  </si>
  <si>
    <t>Deferred revenue</t>
  </si>
  <si>
    <t>Current maturities of capital lease obligations</t>
  </si>
  <si>
    <t>Current portion of long-term debt</t>
  </si>
  <si>
    <t>TOTAL CURRENT LIABILITIES</t>
  </si>
  <si>
    <t>CAPITAL LEASE, net of current maturities</t>
  </si>
  <si>
    <t>LONG TERM DEBT, net of current portion</t>
  </si>
  <si>
    <t>WARRANT LIABILITY</t>
  </si>
  <si>
    <t>DEFERRED REVENUE</t>
  </si>
  <si>
    <t>ACCRUED RENT</t>
  </si>
  <si>
    <t>TOTAL LIABILITIES</t>
  </si>
  <si>
    <t>SHAREHOLDERS' DEFICIT</t>
  </si>
  <si>
    <t>Convertible preferred stock, $.0001 Par Value, 20,000,000 shares authorized, 43,530 and 44,030 shares issued and outstanding</t>
  </si>
  <si>
    <t>Common shares, $.0001 Par Value, 500,000,000 shares authorized, 40,630,300 and 34,770,750 issued and outstanding</t>
  </si>
  <si>
    <t>Additional paid-in-capital</t>
  </si>
  <si>
    <t>Accumulated deficit</t>
  </si>
  <si>
    <t>TOTAL SHAREHOLDERS' DEFICIT</t>
  </si>
  <si>
    <t>TOTAL LIABILITIES AND SHAREHOLDERS' DEFICIT</t>
  </si>
  <si>
    <t>Condensed Consolidated Balance Sheets (Unaudited) (Parenthetical) - $ / shares</t>
  </si>
  <si>
    <t>Statement of Financial Position [Abstract]</t>
  </si>
  <si>
    <t>Convertible preferred stock, par value</t>
  </si>
  <si>
    <t>$ .0001</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VENUE</t>
  </si>
  <si>
    <t>COST OF REVENUE</t>
  </si>
  <si>
    <t>GROSS PROFIT</t>
  </si>
  <si>
    <t>OPERATING EXPENSES</t>
  </si>
  <si>
    <t>Sales and Marketing</t>
  </si>
  <si>
    <t>Research and Development</t>
  </si>
  <si>
    <t>General and Administrative</t>
  </si>
  <si>
    <t>TOTAL OPERATING EXPENSES</t>
  </si>
  <si>
    <t>OPERATING LOSS</t>
  </si>
  <si>
    <t>INTEREST EXPENSE AND OTHER NON-CASH FINANCING EXPENSE</t>
  </si>
  <si>
    <t>MARK-TO-MARKET WARRANT EXPENSE</t>
  </si>
  <si>
    <t>OTHER EXPENSE</t>
  </si>
  <si>
    <t xml:space="preserve"> </t>
  </si>
  <si>
    <t>NET LOSS</t>
  </si>
  <si>
    <t>LESS: CUMULATIVE UNPAID PREFERRED DIVIDENDS</t>
  </si>
  <si>
    <t>NET LOSS ATTRIBUTABLE TO COMMON STOCKHOLDERS</t>
  </si>
  <si>
    <t>WEIGHTED AVERAGE COMMON SHARES OUTSTANDING - Basic and fully diluted</t>
  </si>
  <si>
    <t>Net loss per common share - basic and fully diluted</t>
  </si>
  <si>
    <t>Condensed Consolidated Statements of Shareholders’ Deficit (Unaudited) - 3 months ended Mar. 31, 2016 - USD ($)</t>
  </si>
  <si>
    <t>Covertible Preferred Stock [Member]</t>
  </si>
  <si>
    <t>Common Stock [Member]</t>
  </si>
  <si>
    <t>Additional Paid-In Capital [Member]</t>
  </si>
  <si>
    <t>Accumulated Deficit [Member]</t>
  </si>
  <si>
    <t>Total</t>
  </si>
  <si>
    <t>Balance at Dec. 31, 2015</t>
  </si>
  <si>
    <t>Balance, shares at Dec. 31, 2015</t>
  </si>
  <si>
    <t>Conversion of preferred stock to common stock</t>
  </si>
  <si>
    <t>Conversion of preferred stock to common stock, shares</t>
  </si>
  <si>
    <t>Payment of preferred dividend paid with common stock</t>
  </si>
  <si>
    <t>Payment of preferred dividend paid with common stock, shares</t>
  </si>
  <si>
    <t>March 2016 equity offering, net of costs</t>
  </si>
  <si>
    <t>March 2016 equity offering, net of costs, shares</t>
  </si>
  <si>
    <t>Warrant exercises</t>
  </si>
  <si>
    <t>Warrant exercises, shares</t>
  </si>
  <si>
    <t>Issuance of warrants</t>
  </si>
  <si>
    <t>Conversion of warrant liability to Additional Paid-In-Capital</t>
  </si>
  <si>
    <t>Issuance of common stock for professional services</t>
  </si>
  <si>
    <t>Issuance of common stock for professional services, shares</t>
  </si>
  <si>
    <t>Stock compensation expense, including issuance of performance stock awards to Associates</t>
  </si>
  <si>
    <t>Stock compensation expense, including issuance of performance stock awards to Associates, shares</t>
  </si>
  <si>
    <t>Net loss</t>
  </si>
  <si>
    <t>Balance at Mar. 31, 2016</t>
  </si>
  <si>
    <t>Balance, shares at Mar. 31, 2016</t>
  </si>
  <si>
    <t>Condensed Consolidated Statements of Cash Flows (Unaudited) - USD ($)</t>
  </si>
  <si>
    <t>OPERATING ACTIVITIES</t>
  </si>
  <si>
    <t>Adjustments to reconcile net loss to net cash used in operating activities:</t>
  </si>
  <si>
    <t>Accretion of discount/amortization of financing costs</t>
  </si>
  <si>
    <t>Change in fair value of warrant liability</t>
  </si>
  <si>
    <t>Depreciation and amortization of intangibles</t>
  </si>
  <si>
    <t>Stock compensation</t>
  </si>
  <si>
    <t>Warrants and common stock issued for professional services</t>
  </si>
  <si>
    <t>Amortization of deferred commissions</t>
  </si>
  <si>
    <t>Debt/warrant inducement and share price adjustment</t>
  </si>
  <si>
    <t>Net loss after adjustments for non-cash operating activities</t>
  </si>
  <si>
    <t>Changes in operating assets and liabilities:</t>
  </si>
  <si>
    <t>Accounts receivable</t>
  </si>
  <si>
    <t>Prepaid and other expenses</t>
  </si>
  <si>
    <t>Net cash used in operating activities</t>
  </si>
  <si>
    <t>INVESTING ACTIVITIES</t>
  </si>
  <si>
    <t>Purchase of fixed assets</t>
  </si>
  <si>
    <t>Net cash used in investing activities</t>
  </si>
  <si>
    <t>FINANCING ACTIVITIES</t>
  </si>
  <si>
    <t>Proceeds from issuance of notes and warrants</t>
  </si>
  <si>
    <t>Repayment of notes</t>
  </si>
  <si>
    <t>Issuance of shares of common stock, net of costs</t>
  </si>
  <si>
    <t>Warrant exercised</t>
  </si>
  <si>
    <t>Issuance of shares of convertible preferred stock, net of costs</t>
  </si>
  <si>
    <t>Repayment of capital lease</t>
  </si>
  <si>
    <t>Proceeds from bank borrowing</t>
  </si>
  <si>
    <t>Repayment of bank borrowing</t>
  </si>
  <si>
    <t>Net cash provided by financing activities</t>
  </si>
  <si>
    <t>NET INCREASE (DECREASE) IN CASH AND CASH EQUIVALENTS</t>
  </si>
  <si>
    <t>CASH AND CASH EQUIVALENTS</t>
  </si>
  <si>
    <t>Beginning of period</t>
  </si>
  <si>
    <t>End of period</t>
  </si>
  <si>
    <t>SUPPLEMENTAL DISCLOSURES OF CASH FLOW INFORMATION</t>
  </si>
  <si>
    <t>Cash paid for interest</t>
  </si>
  <si>
    <t>NONCASH FINANCING TRANSACTIONS</t>
  </si>
  <si>
    <t>Conversion of debt and interest to equity</t>
  </si>
  <si>
    <t>Debt issuance costs in exchange for warrants</t>
  </si>
  <si>
    <t>Fixed asset purchases in accounts payable cancelled</t>
  </si>
  <si>
    <t>Fixed asset additions financed through capital lease</t>
  </si>
  <si>
    <t>Common stock issued for preferred stock dividends</t>
  </si>
  <si>
    <t>Conversion of warrant liability to additional paid-in-capital</t>
  </si>
  <si>
    <t>Nature of Operations and Summary of Significant Accounting Policies</t>
  </si>
  <si>
    <t>Accounting Policies [Abstract]</t>
  </si>
  <si>
    <t>1. Nature of Operations and Summary
of Significant Accounting Policies Nature of Business and Operations
Overview Cachet Financial
Solutions, Inc. (the Company or Cachet) is a provider of technology solutions and services to the financial
services industry. The Companys solutions and services enable its clientsbanks, credit unions and other types of
financial institutions or financial service organizationsto provide their customers with remote deposit capture technology
(RDC) and related services. The Companys cloud based Software as a Service (SaaS) RDC solutions
allow customers to scan checks remotely through their smart phones or other devices and transmit the scanned, industry compliant
images to a bank for posting and clearing. In addition, the Companys offerings include a mobile wallet solution which provides
a virtual account for customers that do not have a bank account and is focused on the pre-paid card market. Through the Companys
cloud based SaaS mobile wallet offering the Company provides consumers the ability to deposit and withdraw funds, transfer funds,
and pay bills with their mobile phone or tablet. The Company offers its services to financial institutions in the United States,
Canada and Latin America. The Companys business operations are conducted through our wholly owned subsidiary, Cachet Financial
Solutions Inc., a Minnesota corporation. Basis of Presentation The accompanying
condensed consolidated financial statements include the accounts of the Company and its wholly owned subsidiary Cachet Financial
Solutions Inc. as of March 31, 2016 and December 31, 2015 and for the three months ended March 31, 2016 and 2015. The wholly owned
subsidiary is the only entity with operational activity and therefore no intercompany transactions exist with the parent entity
which would need to be eliminated.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have been omitted in these interim statements pursuant to such SEC rules and regulations. The information included in
this Form 10-Q should be read in conjunction with the consolidated financial statements and notes thereto in Form 10-K for the
year ended December 31, 2015. Certain prior period
amounts were reclassified to conform to the current years presentation. None of these reclassifications had an impact on
reported net loss for any of the periods presented. The accompanying
condensed consolidated financial statements have been prepared on the basis that the Company will continue as a going concern.
From inception to March 31, 2016, the Company has an accumulated deficit of approximately $73.8 million, and current liabilities
exceeded current assets by approximately $6.8 million. In 2016, the Company expects to continue to grow its client base and increase
revenues through higher RDC transaction volumes and monthly active user fees (MAUs) from its Select Mobile Money
offering. Nevertheless, the Company expects to continue to incur operating losses through December 31, 2016. In 2015, the Company
raised approximately $8.0 million in gross proceeds from various PIPE transactions, and the exercising of warrants and borrowed
approximately $1.2 million, net principal from its directors. Since December 2015, the Company has extended debt and accrued interest
payments of approximately $1.8 million due in January 2016 to January of 2017. In addition, the Company has raised approximately
$1,361,000 in gross proceeds from a March 2016 equity offering, approximately $932,000 from warrant exercises and $225,000 from
note agreements with two directors. In October 2015,
the Company entered into a $10 million equity purchase agreement with Lincoln Park Capital Fund, LLC (the Purchase Agreement).
Under the terms and subject to the conditions of the Purchase Agreement, the Company has the right to sell to and Lincoln Park
is obligated to purchase, up to $10.0 million in shares, as described below, of the Companys common stock, subject to certain
limitations, from time to time, over the 36-month period commencing November 6, 2015, the date that the registration statement
was declared effective by the Securities and Exchange Commission. The purchase price of shares of common stock related to the future
funding will be based on the prevailing market prices of such shares at the time of sales. The Company may direct Lincoln Park,
at its sole discretion and subject to certain conditions, to purchase up to 50,000 shares of common stock on any business day (a
Regular Purchase), provided that at least one business day has passed since the most recent Regular Purchase, increasing
to up to 200,000 shares, depending upon the closing sale price of the common stock. However, in no event shall a Regular Purchase
be more than $500,000. The Company may also direct Lincoln Park at its sole discretion and subject to certain conditions, to purchase
up to $100,000 worth of shares of common stock on any business day (an Additional Purchase), provided that at least
six business days have passed since the most recent Additional Purchase was completed. In addition, the Company may direct Lincoln
Park to purchase additional amounts as accelerated purchases if the request is submitted on a Regular Purchase date and on that
date the closing sale price of the common stock is not below $1.00. The Company may not sell shares of common stock to Lincoln
Park under the Purchase Agreement (i) during certain periods related to a post-effective amendment to the related registration
statement, (ii) at any time to the extent that the number of shares to be sold would result in the beneficial ownership by Lincoln
Park and its affiliates exceeding 9.99% of the then outstanding shares of the common stock and (iii) if the Company is not in compliance
with the terms and conditions of the Purchase Agreement. The Company is actively
seeking additional sources of financing and has engaged in discussions with investment banking firms to assist in raising additional
capital through the issuance of debt or equity, as well as the Companys continued efforts to raise capital through the exercise
of its existing warrants and, if need be, will utilize the Purchase Agreement with Lincoln Park Capital Fund, LLC to fund working
capital. Additionally, the Company is negotiating to extend the maturity date on some of its outstanding debt. Historically, the
Company has demonstrated an ability to raise funds to support the business operations. The Company believes
based on its current cashflow forecast and estimated availability, subject to the terms as disclosed on the Purchase Agreement,
it has enough cash to continue operations until December 12, 2016, when certain debts mature. Summary of Significant Accounting
Policies Further information
regarding the Companys significant accounting policies can be found in the Companys Annual Report on Form 10-K for
the year ended December 31, 2015. 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The following table
reflects the amounts used in determining loss per share:
Three Months Ended
March 31, 2016 March 31, 2015
Net loss $ (4,556,472 ) $ (3,164,487 )
Less: Cumulative unpaid preferred stock dividends (372,219 ) 
Net Loss attributable to common stockholders (4,928,691 ) (3,164,487 )
Weighted average common shares outstanding 36,834,726 18,754,072
Net loss per common share  basic and diluted $ (0.13 ) $ (0.17 ) The following potential
common shares were excluded from the calculation of diluted loss per share from continuing operations and diluted net loss per
share attributable to common stockholders because their effect would have been anti-dilutive for the periods presented:
As of
March 31, 2016 March 31, 2015
Convertible Preferred Stock 14,362,380 -
Stock Options 4,773,314 2,868,140
Warrants 28,648,017 11,745,052
47,783,711 14,613,192 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warrants that
are carried at fair value are valued using level 3 inputs utilizing a Black-Scholes option pricing model under probability weighted
estimated outcomes. Use of Estimates The preparation
of condensed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 Recent Accounting Pronouncements On May 28, 2014,
the Financial Accounting Standards Board (FASB) issued Accounting Standards Update (ASU) No. 2014-09,
Revenue from Contracts with Customer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ASB issued ASU 2015-03, Simplifying the Presentation of Debt Issuance Costs, which changes the presentation of debt issuance costs
in financial statements to present such costs as a direct deduction from the related debt liability rather than as an asset. The
ASU will become effective for public companies during interim and annual reporting periods beginning after December 15, 2015. The
Company has adopted this ASU as of March 31, 2016 on a retrospective basis. Refer to Note 5 Financing Arrangements
and Note 7 Commitments and Contingencies for further detail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new standard
will be effective for us for the year ended December 31, 2018, with early adoption permitted and amendments to be applied as a
cumulative-effect adjustment to the balance sheet in the year of adoption. We are currently evaluating the impact of the ASU on
our consolidated financial statements and disclosures. In February 2016,
the FASB issued ASU 2016-2 Leases, under which lessees will recognize most leases on the balance sheet. This will generally increase
reported assets and liabilities. For public entities, this ASU is effective for annual and interim periods in fiscal years beginning
after December 15, 2018. The ASU mandates a modified retrospective transition method for all entities. We are currently in the
process of assessing the impact of the ASU on our consolidated financial statements and disclosures. In March 2016, the
FASB issued ASU 2016-09, Improvements to Employee Share-Based Payment Accounting. This ASU affect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is ASU will become effective for the Company on January 1, 2017.
Early adoption is permitted in any interim or annual period. We are currently evaluating the impact of this the ASU on our consolidated
financial statements.</t>
  </si>
  <si>
    <t>Note Receivable</t>
  </si>
  <si>
    <t>Receivables [Abstract]</t>
  </si>
  <si>
    <t>2. Note Receivable The Company has
a note receivable, bearing interest at 5%, for fees being refunded for an unsuccessful capital raising transaction. The note has
a face value of $501,000 and was due in October 2013. The collectability of this note is uncertain and the Company has established
a reserve for 100% of the balance owed as of March 31, 2016 and December 31, 2015. In February 2015 the Company obtained a default
judgment in our favor relating to such note in the amount of approximately $542,000 (including interest). As of March 31, 2016,
this amount has not been collected. Due to the financial limitations of the judgment debtor, the Company continues to believe the
collectability of the note is uncertain and therefore maintains a reserve for 100% of the balance owed.</t>
  </si>
  <si>
    <t>Prepaid Expenses</t>
  </si>
  <si>
    <t>3. Prepaid Expenses Prepaid expenses
primarily consist of prepayment of licenses and maintenance fees, or deposits with, the providers of RDC software capabilities
to the Company.</t>
  </si>
  <si>
    <t>Property and Equipment</t>
  </si>
  <si>
    <t>Property, Plant and Equipment [Abstract]</t>
  </si>
  <si>
    <t>4. Property and Equipment Property and equipment
consists of the following:
As of
March 31, 2016 December 31, 2015
Computer equipment $ 235,043 $ 227,206
Data center equipment 1,011,173 1,011,173
Purchased software 733,901 692,143
Furniture and fixtures 89,774 89,774
Leasehold improvements 75,103 75,103
Total property and equipment 2,144,994 2,095,399
Less: accumulated depreciation (1,509,689 ) (1,430,983 )
Net property and equipment $ 635,305 $ 664,416 Depreciation expense
was approximately $79,000 and $47,000 for the three months ended March 31, 2016 and 2015, respectively.</t>
  </si>
  <si>
    <t>Financing Arrangements</t>
  </si>
  <si>
    <t>Debt Disclosure [Abstract]</t>
  </si>
  <si>
    <t xml:space="preserve">5. Financing Arrangements The Company has
obtained debt financing through bank loans and loans from directors and other affiliated parties and unaffiliated third party investors.
Certain of the debt was issued with warrants that permit the investor to acquire shares of the Companys common stock at
prices as specified in the individual agreements. See Note 10 for additional information regarding conversions of debt and accrued
interest into common stock during the three months ended March 31, 2016. The Company adopted
ASU 2015-03 during the first quarter of 2016. Pursuant to the guidance in ASU 2015-03, the Company has reclassified unamortized
deferred financing costs associated with certain outstanding debt in the previously reported Consolidated Balance Sheet as of December
31, 2015. Following is a summary
of debt outstanding:
As of
March 31, 2016 December 31, 2015
Notes Payable to Directors and Affiliates $ 1,973,000 $ 1,748,000
Convertible Term Loan, due December 2016, interest at 10% 2,300,000 2,300,000
Series Subordinated Note, due January 2016, interest at 12% 415,398 415,398
Notes Payable, due the earlier of raising $10 million in proceeds from private placements or April 2016, interest between 8.25% and 12% 72,018 74,486
Note Payable, due August 2021, interest 0% 192,000 192,000
Installment Note Payable  Bank 303,900 260,949
Total 5,256,316 4,990,833
Unamortized deferred financing costs (22,932 ) (30,576 )
Total debt, net 5,233,384 4,960,257
Less: current maturities 4,833,827 4,768,257
Long-term portion $ 399,557 $ 192,000 Future maturities
of long-term debt at March 31, 2016 are as follows:
Nine months ending December 31, 2016 $ 3,006,879
2017 1,932,450
2018 115,129
2019 9,858
2020 -
2021 -
Thereafter 192,000
$ 5,256,316 Notes Payable to Directors and Affiliates In May 2014, the
Company entered into a $1.5 million line-of-credit agreement with Michael Hanson, a director. The original terms of the line-of-credit
agreement provided for a stated interest rate of 10% on the principal amount outstanding. There are no financial covenants with
the line of credit. Through the second quarter of 2014, the Company had drawn down the entire $1,500,000 under this facility. On
June 24, 2014, the Company entered into a letter agreement, with two directors, in which Mr. Hanson agreed to convert $500,000
of the principal related to the $1.5 million line-of-credit outstanding into 416,667 shares of common stock and also received five-year
warrants to purchase 333,333 shares of the Companys common stock at an exercise price of 125% of the IPO price or $1.88
per share. In addition, Mr. Hanson agreed to amend the repayment terms of the line-of-credit to occur on the earlier of (a) raising
an aggregate gross proceeds in one or more financing transactions (other than the IPO) of at least $10 million or (b) July 31,
2015. In July 2015, Mr. Hanson agreed to amend the repayment terms of the line-of-credit to occur on the earlier of (a) raising
aggregate gross proceeds in one or more financing transactions of at least $10 million or (b) December 31, 2015. In February 2016,
Mr. Hanson agreed amended the terms of the line-of-credit to extend the maturity date to January 31, 2017. The Company also agreed
to make interest-only payments on June 30, 2016, September 30, 2016 and December 31, 2016. The interest-only payments are for interest
accrued on the principal balance from February 1, 2016 to date of payment. The outstanding principal and accrued interest balance
is due in full on January 31, 2017. The amount of principal owed under the $1.5 million line of credit as of March 31, 2016 and
December 31, 2015 was $1,000,000 plus accrued interest of $196,904 and $171,973, respectively. As a result of the
Company completing its IPO on July 14, 2014, the Company determined there was a beneficial conversion feature related to the $1.0
million outstanding balance of the line of credit which totaled $250,000. This amount was recorded as a discount to the debt and
was amortized into interest expense through the amended maturity date of July 31, 2015. For the three months ended March 31, 2015,
the Company recorded interest expense of $62,499 related to amortization expense associated with the beneficial conversion feature.
The unamortized balance of the beneficial conversion feature as of March 31, 2015 was approximately $83,000. On July 30, 2014,
the Company entered into a financing commitment letter with Messrs. Hanson and Davis to lend the Company up to $2.5 million through
December 31, 2014, bearing interest at 10%, and due January 31, 2015, which was later extended to January 31, 2016. The terms provided
if any portion of the notes issued under the commitment letter were outstanding beyond January 31, 2015, the default interest rate
would be adjusted to 18%. As of December 31, 2014, $350,000 was outstanding. In January 2015, the Company received advancements
totaling $350,000. On February 3, 2015, Michael Hanson, one of our directors, converted $250,000 of the amount owed into 217,391
shares of Series B Convertible Preferred Stock (which Series B Convertible Preferred Stock was converted into common stock on February
27, 2015). Also in February 2015, the Company amended the terms of the commitment letter to extend the repayment of the outstanding
principal balance owed as of that date of $450,000 to January 31, 2016 at a rate of 10% per annum. As part of the amendment, the
directors did not renew the remaining amount available under the original terms of the commitment letter. In June 2015, Michael
Hanson converted $102,000 of the amount owed into 1,020 shares of Series C Convertible Preferred Stock and also received a five-year
warrant to purchase 232,983 shares of common stock at $0.4816 per share (since adjusted to $0.329 per share.) On October 23, 2015,
the Company entered into an addendum to the financing commitment letter under which Mr. Hanson agreed to an additional advancement
of $250,000. In February 2016, the Company amended the terms of the commitment letter to extend the maturity date to January 31,
2017 and maintain the interest rate at 10%. The Company also agreed to make interest only payments on June 30, 2016, September
30, 2016 and December 31, 2016. The interest-only payments are for interest accrued on the principal balance from February 1, 2016
to date of payment. The outstanding principal and accrued interest balance is due in full on January 31, 2017. The total principal
amount outstanding under the commitment letter equaled $598,000 at March 31, 2016 and December 31, 2015 plus accrued interest of
$69,766 and $54,857, respectively. In March 2015, the
Company issued a total of $400,000 of new demand promissory notes to Messrs. Davis and Hanson. The notes bore interest at a rate
of 10% and were due June 30, 2015. In June 2015, the $400,000 of notes were converted into 4,000 shares of Series C Convertible
Preferred Stock as part of the Series C preferred offering. Messrs. Davis and Hanson also received five year warrants to purchase
913,659 shares of common stock at $0.4816 (since adjusted to $0.329) per share. In December 2015, the Company issued a $150,000
demand promissory note to Mr. Hanson. The note bears an interest rate of 10% and is due June 30, 2016. In February 2016,
the Company entered into a thirty-day note payable with James L. Davis for $150,000 and Michael J. Hanson for $75,000. Under the
note agreements, in lieu of interest, the Company agreed to issue five-year cashless warrants to purchase 250,000 and 125,000 shares
of common stock at $0.329 per share to Messrs. Davis and Hanson, respectively. Additionally, for each 30 days the principal amount
is outstanding, the Company will issue the note holders an additional 250,000 and 125,000 warrants, respectively, with the same
terms as described above. On March 29, 2016, both notes were amended to change the due dates of the principal amounts owed to January
11 and January 31, 2017, under Messrs. Hansons and Davis notes, respectively. Messrs. Davis and Hanson will continue
to earn the warrants on a 30-day basis until the principal is repaid. As of March 31, 2016, Messrs. Davis and Hanson have received
a total of 500,000 and 250,000 warrants, respectively. The Company has recognized non-cash expense to date of approximately $138,000
on Messrs. Davis and Hansons warrants, which represents the fair value of the warrants as determined using the Black-Scholes
option pricing model. Convertible Term Loan, due December
2016 In December 2013,
the Company entered into an agreement to issue convertible notes with Trooien Capital, LLC (the Trooien Capital Note) in
a principal amount of up to $4 million. The proceeds of borrowings under the Trooien Capital Notes are expressly to be used to
repay amounts owed under the Companys senior secured note payable issued to another investor. Borrowings under the agreement
bear interest at 10% and the note matures in December 2016. In the event of default, the interest rate increases by either 2% or
4%, depending on the nature of the default. Under the note agreement, the investor has the right, but not the obligation, to advance
additional amounts up to the $4 million. The terms of the agreement originally provided that the lender could have multiple options
for converting the Trooien Capital Notes at varying rates and times following the completion of a qualifying financing transaction.
Depending on the timing of conversion, the holder could also receive warrants to purchase common stock. In addition to conversion
of the Trooien Capital Notes, the holder has the right to request shares of common stock, rather than cash, as payment for interest.
In May 2014 the Company agreed to include $356,616 in principal and accrued interest of convertible notes originally issued to
our senior debt holder during the fourth quarter of 2014, due March 2015, under the terms of the Trooien Capital Note, due December
2016. On May 12, 2014,
the Company entered into an agreement to amend the conversion terms of the Convertible Term loan, due December 2016 as follows: First Conversion
Right Second Conversion
Right On June 18, 2014,
the holder agreed to convert $1,000,000 of the then outstanding principal balance of $3,250,000 together with the accrued related
interest into common stock upon the completion of the IPO based on the terms described above in the First Conversion Right. Upon
completion of the Companys IPO on July 14, 2014, the $1,000,000 of principal and $58,630 of accrued interest converted into
980,213 shares of common stock and the Company also issued to the investor a five-year warrant to purchase 980,213 shares of the
Companys common stock at an exercise price equal to 125% of the IPO price, or $1.875. The balance of the
note as of March 31, 2016 and December 31, 2015 was $2.3 million plus accrued interest of $427,616 and $370,274, respectively. Series Subordinated Note The series subordinated
note totaling $613,808 in principal and $100,745 of accrued interest as of December 31, 2014 was originally due in December 2014.
In December 2014, the Company amended the terms of the note to include monthly installments of $50,000 due December 2014 and an
additional $50,000 due at the end of each following month through April of 2015, when the remaining principal balance and related
accrued interest becomes due. In May 2015, the Company entered into an amendment of the note to extend the maturity date from April
30, 2015 to December 31, 2015. Under the amended note, the Company was required to make monthly payments of $50,000 beginning May
31, 2015 and continuing to December 31, 2015, which time any remaining principal and unpaid accrued interest would become due.
As of October 31, 2015, the Company had not paid the $50,000 monthly installments since August 2015. On November 2, 2015, the Company
renegotiated the terms of the note. Under the amended terms, payments of $30,000 were due on each of November 15, 2015, December
15, 2015 and January 15, 2016, with the remaining balance of accrued, unpaid interest and principal due on January 31, 2016. As
of May 13, 2016, the Company has not paid the $30,000 monthly installments since December 2015. On March 31, 2016, the holder of
the note commenced an action against the Company in Hennepin County Court in the State of Minnesota alleging the Company breached
the terms of the note. The law suit alleges the Company owes the note holder $694,869 plus interest and assessments accruing after
April 1, 2016. The Company disputes the allegations of the note holder and intends to vigorously defend the claim. The principal
balance on the note as of March 31, 2016 and December 31, 2015 was $415,398. The accrued interest owed as of March 31, 2016 and
December 31, 2015 was $14,476 and $2,049. Notes Payable, due April 2016 In January 2014,
the Company assumed notes payable totaling $74,486 related to the acquisition of DE2. The original terms of the notes required
repayment on the earlier of January 31, 2016 or the date the Company completes a business combination with an operating company
in a reverse merger or reverse takeover transaction or other transaction after which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 In March 2016, the Company paid off one of the notes with
a principal and interest balance of approximately $3,500 and amended all other notes to change the earlier of date from January
31, 2016 to April 30, 2016. A warrant for the issuance of 75,000 shares with an exercise price of $0.35 was issued in consideration
for the note extensions. As of May 13, 2016, the remaining notes and accrued interest have not been paid. Note Payable, due August 2021 In August 2014,
the Company entered into a 0% interest $192,000 note payable with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the interest rate increases to 20% per annum. Installment Note Payable 
Bank In April 2015, the
Company entered into a new installment note with a bank for approximately $330,000. The Company received the net amount between
a previous note and the new note or $113,000, which was primarily used for working capital purposes. The new note bore interest
at the prime rate plus 1%, but not less than 5%. The note was due on demand; if no demand was made then the note was due in monthly
payments of $9,903 from May 2015 through May 2018. Borrowings remained secured by substantially all of the Companys property
and are guaranteed by three of the Companys directors. In January 2016, the Company entered into a new installment note
replacing the above mentioned note. The balance of the existing note totaled approximately $261,000, while the new note was issued
for approximately $330,000. The company received the net amount between the two notes or $69,000, which was primarily used for
working capital purposes. The new note bears interest at the prime rate plus 1%, but not less than 5%. The note is due in monthly
payments of $9,901 from February 2016 through January 2019. The principal balance as of March 31, 2016 and December 31, 2015 was
$303,900 and $260,949, respectively. Other Information Regarding Debt The prime interest
rate was 3.50% at March 31, 2016 and December 31, 2015. As a result of either
the short term duration or recency of its financings, the Company believes that the fair value of its outstanding debt approximates
market value. </t>
  </si>
  <si>
    <t>Employee Benefit Plan</t>
  </si>
  <si>
    <t>Compensation and Retirement Disclosure [Abstract]</t>
  </si>
  <si>
    <t>6. Employee Benefit Plan The Company has
a defined contribution 401(k) saving plan covering all employees satisfying certain eligibility requirements. The plan permits,
but does not require, Company contributions; the Company did not make any contributions for the three months ended March 31, 2016
and 2015.</t>
  </si>
  <si>
    <t>Commitments and Contingencies</t>
  </si>
  <si>
    <t>Commitments and Contingencies Disclosure [Abstract]</t>
  </si>
  <si>
    <t xml:space="preserve">7. Commitments and Contingencies Operating Leases The Company leases
approximately 22,000 square feet of office space in Chanhassen, Minnesota. The lease commenced on May 1, 2012 and extends through
August 31, 2016. In August 2015, the Company amended the terms of the lease agreement to extend the term through January 2022.
In addition to the office space, the Company leases certain office furniture and equipment under operating leases through November
2018. The Company has two vehicles on 36-month leases which commenced in January and June 2015. The Company also entered into a
lease agreement in April 2014 for a total of 1,812 square feet of office space in Dallas, Texas related to the employees retained
as part of the acquisition of Select Mobile Money. The lease commenced on May 1, 2014 and extends through June 30, 2017. The Company
has sub-leased the Dallas, Texas office space, commencing on November 19, 2015 and expiring on June 30, 2017. Rent expense under
all leases for the three months ended March 31, 2016 and 2015 were $101,510 and $126,978, respectively. The Companys
headquarters office space lease calls for rent increases over the term of the lease. The Company records rent expense on a straight
line basis using average rent for the term of the lease. The excess of the expense over cash rent paid is shown as accrued rent. The Company also
has various computer leases with three year terms. The Company is recording the expense on a monthly basis. Total future minimum
contractual lease payments for all operating leases are as follows:
Nine months ending December 31, 2016 $ 269,977
2017 292,245
2018 241,894
2019 241,275
2020 247,726
Thereafter 276,563
$ 1,569,680 Capital Leases The Company adopted
ASU 2015-03 during the first quarter of 2016. Pursuant to the guidance in ASU 2015-03, the Company has reclassified unamortized
deferred financing costs associated with certain capital leases in the previously reported Consolidated Balance Sheet as of December
31, 2015. The Company entered
into a master capital lease arrangement with one of its directors from March 2015 to November of 2015 for certain computer equipment
and software licenses with an imputed interest rate ranging from 3.8% to 18% per year. The total cost and accumulated amortization
included in property and equipment as of March 31, 2016 totaled approximately $671,000 and $189,000, respectively. The Company also
entered into a capital lease with a third-party leasing company, which was co-guaranteed by one of its directors, for prepaid software
licenses totaling $252,628. The lease carries an imputed interest rate of 10% per year and requires monthly payments of $10,759
per month through July 2017. Future lease payments
under capital leases are as follows:
Nine months ending December 31, 2016 $ 309,353
2017 319,976
2018 25,572
2019 10,009
2020 2,836
Total payments 667,746
Less: portion representing interest (34,402 )
Principal portion 633,344
Less: unamortized deferred financing costs (81,414 )
Capital lease balance 551,930
Less: current portion (335,088 )
Long-term portion $ 216,842 In February 2015,
the Company entered into an agreement with a director, James L. Davis which guarantees financial responsibility for the obligations
under the terms of a lease arrangement which he entered into on behalf of the Company. In addition, the Company entered into an
agreement with Mr. Davis which provides for the same lease terms as he entered into on behalf of the Company. The three-year lease
agreement provides financing for up to $500,000 of computer equipment the Company procured for its data centers to accommodate
the overall increase in transactions and ensure it is able to meet customer uptime requirements. As consideration to the director
for entering into the lease, the Company issued the director a five-year warrant to purchase up to 407,614 shares of common stock
at $1.15 per share. The warrant was 100% vested and exercisable upon issuance. In June 2015, Mr. Davis provided his personal guarantee
as part of lease the Company entered into with a third-party leasing company totaling approximately $242,000. As consideration
to the director for providing his personal guarantee, the Company issued the director a five-year warrant to purchase up to 241,900
shares of common stock at $.44 per share in June 2015. The warrant was 100% vested and exercisable upon issuance. The Company amortizes
the fair value of the warrants over the term of the leases. Litigation An entity named
Cachet Banq contacted us in December 2010 relative to their U.S. Trademark Registration No. 2,857,465 (registered on June 29, 2004)
for the standard character mark CACHET covering financial services, namely automated clearing house processing services
for the payroll service industry. Cachet Banq has alleged that our use of CACHET infringes on their federal
trademark registration. On March 4, 2013, Cachet Banq filed a trademark infringement lawsuit against the Company in the United
States District Court for the Central District of California. The parties filed cross motions for summary judgment. The initial
brief was filed on May 30, 2014, replies were filed on June 26, 2014 and the court took these motions under advisement on July
8, 2014. We have denied that our use of the character mark CACHET infringes on Cachet Banqs purported rights in their mark,
and will vigorously defend this and any similar claims made by Cachet Banq in the future. On September 21, 2015, the Court issued
an order (1) granting Cachet Banqs motion for summary judgment, (2) denying our motion for summary judgment, and (3) ordering
the parties to submit memoranda regarding remedies. Following briefing in the Fall of 2015, the Court granted an additional period
for discovery regarding remedies and ordered that the parties submit additional briefs on remedies. In its memorandum to the Court,
Cachet Banq stated that it is not presently seeking any monetary damages and is only seeking an injunction and their attorneys
fees. However, Cachet Banq has not amended its pleading to remove the claim for damages. The parties are currently awaiting the
Courts decision on remedies. In any event, the Company believes that the Courts order granting Cachet Banqs
motion for summary judgment was in error, and plans to appeal its decision. On March 31, 2016,
the holder of our series subordinated note, referred to in Note 5, commenced an action against us in Hennepin County Court in the
State of Minnesota alleging we breached the terms of the note. The law suit alleges Cachet owes the note holder $694,869 plus interest
and assessments accruing after April 1, 2016. As of March 31, 2016, the Company had recorded $415,398 of outstanding debt and $14,476
of accrued interest related to this matter. We dispute the allegations of the note holder, submitted an answer to the claim, and
intend to vigorously defend the claim. Financial Service Agreements In January 2015,
the Company entered into an engagement letter with a new financial advisory services company. The terms of this agreement include
a six month term in which the financial advisory services company will assist the Company in completing a $15.0 million public
offering of its equity or equity-linked securities for a 7% commission. In addition, the Company agreed to provide the financial
advisory services company warrants equal to 7% of the securities issued in the offering with an exercise price equal to 120% of
the price of the securities sold under the offering. The terms of the warrant will be five years from the closing date of the offering.
The Company also agreed to reimburse any reasonable out of pocket expenses in connection with this engagement. The agreement is
cancelable by either party with a 30 day notice. In June 2015, the
Company entered into an additional engagement letter with another financial advisory services company as part of completing PIPE
offering. The Company agreed to provide the financial advisory services company with compensation for completing an offering consisting
of a 5% commission. In addition, the Company agreed to provide warrants equal to 7% of the common stock issuable upon conversion
of the convertible preferred stock with an exercise price equal to the exercise price of the warrants issued to investors on the
completion of the offering. In August 2015,
the Company entered into an agreement with a firm to provide investor relations and financial advisory services. The initial six
month term of the agreement required the issuance of 400,000 shares of the Company common stock and payments totaling $30,000.
After the initial six month term, the Company has the option to extend for an additional six months which would require issuing
the firm an additional 400,000 shares of common stock and payments totaling $30,000. In February 2016, the Company renewed the
services agreement and issued the firm an additional 465,000 of common stock for another six months of investor relations and financial
advisory services. In January 2016,
the Company entered into an agreement with an independent contractor to provide investor relations, capital raising services and
other consulting duties. The agreement requires annual compensation for services of $100,000 as well as discretionary bonuses paid
in cash or stock based on the consultants ability to complete particular projects for the Company. The term of this agreement
is for 12 months from January 1, 2016. The agreement is cancelable by either party with a 30-day notice. In February 2016,
the Company entered into an engagement letter with a financial advisory services company as part of completing a PIPE offering.
The Company agreed to provide the financial advisory services company with compensation for completing an offering consisting of
a 6% commission. In addition, the Company agreed to provide warrants equal to 3% of the common stock issued in the offering with
an exercise price equal to the exercise price of the warrants issued to investors on the completion of the offering. The term of
this agreement is for a period of six weeks and can be extended on a month-to-month basis by agreement between both parties. </t>
  </si>
  <si>
    <t>Income Taxes</t>
  </si>
  <si>
    <t>Income Tax Disclosure [Abstract]</t>
  </si>
  <si>
    <t>8. Income Taxes The Company has
not recorded a current or deferred tax provision for the three months ended March 31, 2016 or 2015 due to the Companys net
losses and the uncertainty of realization of any related tax benefit in the future. Due to the full valuation allowance on the
Companys net deferred tax assets, there was no deferred tax benefit or provision recorded as a result of the tax status
conversion from an S corporation to a C corporation effective January 1, 2014. The Company recognizes
tax liabilities for uncertain income tax positions based on managements estimate of whether it is more likely than not that
additional taxes will be required. The Company had no uncertain tax positions as of March 31, 2016 or December 31, 2015. It is
the Companys practice to recognize interest and penalties accrued on any unrecognized tax benefits as a component of income
tax expense. The Company does not expect any material changes in unrecognized tax positions over the next twelve months.</t>
  </si>
  <si>
    <t>Goodwill and Finite Life Intangibles Assets</t>
  </si>
  <si>
    <t>Goodwill and Intangible Assets Disclosure [Abstract]</t>
  </si>
  <si>
    <t xml:space="preserve">9. Goodwill and Finite Life Intangible
Assets The Company assesses
the carrying amount of our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ons decision maker. Accordingly, the Company completes its goodwill impairment testing
on this single reporting unit. In conducting the
annual impairment test of the Companys goodwill, qualitative factors are first examined to determine whether the existence
of events, or circumstances, indicate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with the carrying amount of goodwill. This requires performing a
hypothetical application of the acquisition method to determine the implied fair value of goodwill after measuring the reporting
units identifiable assets and liabilities. Goodwill was $204,000
as of March 31, 2016. The Company conducted its annual goodwill impairment test as of December 31, 2015 and determined there to
be no indication of impairment. The Company will continue to monitor conditions and changes that could indicate an impairment of
goodwill. As of March 31,
2016, the Company determined that no triggering events had occurred since December 31, 2015 and the Companys finite-lived
assets and long-lived assets were not impaired. Identified intangible
assets are summarized as follows:
Amortizable March 31, 2016
Period Gross Accumulated Net
(years) Assets Amortization Assets
Customer Contracts 3 - 5 $ 783,631 $ (551,067 ) $ 232,564
Proprietary Software 3 917,000 (635,210 ) 281,790
Total identified intangible assets $ 1,700,631 $ (1,186,277 ) $ 514,354
Amortizable March 31, 2015
Period Gross Accumulated Net
(years) Assets Amortization Assets
Customer Contracts 3 - 5 $ 1,000,000 $ (297,702 ) $ 702,298
Proprietary Software 3 917,000 (329,546 ) 587,454
Total identified intangible assets $ 1,917,000 $ (627,248 ) $ 1,289,752 Amortization expense
for identified intangible assets is summarized below:
Statement of
Three Months Ended Operations
March 31, 2016 March 31, 2015 Classification
Customer Contracts $ 40,866 $ 70,833 Cost of Revenue
Proprietary Software 76,416 76,416 Cost of Revenue
Total amortization on identified intangible assets $ 117,282 $ 147,249 Based on the identified
intangible assets recorded at March 31, 2016, future amortization expense is expected to be as follows:
Nine months ending December 31, 2016 $ 351,847
2017 114,429
2018 38,461
2019 9,616
$ 514,353 </t>
  </si>
  <si>
    <t>Shareholders' Equity</t>
  </si>
  <si>
    <t>Equity [Abstract]</t>
  </si>
  <si>
    <t xml:space="preserve">10. Shareholders Equity Convertible Preferred Stock During 2014, the
Company issued 2,229,702 shares of Series A Convertible Preferred Stock at $1.50 per share and issued five-year warrants to purchase
an aggregate of 2,229,702 shares of its common stock at a per-share price of $2.00 (since adjusted to $0.329 per share). Net proceeds
to the Company after offering costs were $3.0 million. During the first quarter of 2015, the Company issued (i) 9,000 shares of
Series A Convertible Preferred Stock at $1.50 per share and issued five-year warrants to purchase an aggregate of 9,000 shares
of its common stock at a per-share price of $2.00 (since adjusted to $0.329 per share) and (ii) 2,065,891 shares of Series B Convertible
Preferred Stock at $1.15 per share and issued five-year warrants to purchase an aggregate of 2,065,891 shares of its common stock
at a per-share price of $1.15 (since adjusted to $0.329 per share). Net proceeds to the Company after offering costs were approximately
$2.2 million, including the cancellation of $250,000 in debt held by Michael J. Hanson, one of our directors. In February 2015,
all 2,238,702 outstanding Series A preferred shares were converted into 2,920,039 shares of the Companys common stock, while
all 2,065,891 outstanding Series B preferred shares converted into 2,065,891 shares of the Companys common stock. In addition,
the Company issued 74,764 shares of common stock to the Series A and B convertible preferred holders related to the 8% dividend
accrued through the conversion date. Both the Series
A Convertible Preferred Stock and the Series B Convertible preferred stock entitled their holders to an 8% per annum dividend,
payable quarterly in cash or in kind (or a combination of both) as determined by the Company. Subject to certain customary exceptions,
our Series A Convertible Preferred Stock had full-ratchet conversion price protection in the event that the Company issued common
stock below the conversion price, as adjusted, until the earlier of (i) 180 days from the closing or (ii) such time as the Company
shall have obtained, after the closing, financing aggregating to at least $5 million. The warrants issued to purchasers of the
Series A Convertible Preferred Stock contain similar full-ratchet exercise price protection in the event that the Company issues
common stock below the exercise price, as adjusted, again subject to certain customary exceptions. On February 3, 2015, the Company
issued the Series B Convertible Preferred Stock at $1.15 per share, resulting in an adjustment to (i) the conversion price of the
Series A Convertible Preferred Stock from $1.50 per share to $1.15 per share and (ii) and the exercise price of the warrants issued
therewith, from $2.00 per share to $1.15 per share (since adjusted to $0.329 per share). Since the Company raised an aggregate
of more than $5 million, these full-ratchet price protections can no longer be triggered. Upon any liquidation,
dissolution or winding-up of the Company, whether voluntary or involuntary, the holders of the preferred stock would have been
entitled to receive out of the assets, whether capital or surplus, of the Company an amount equal to the Stated Value (as defined
in the Companys Certificate of Designation for the applicable series of preferred stock), plus any accrued and unpaid dividends
thereon and any other fees or liquidated damages then due and owing thereon under the applicable Certificate of Designation, for
each share of Series A and B Preferred Stock, before any distribution or payment would have been made to the holders of any Junior
Securities (as defined in the Companys Certificate of Designation for the applicable series of preferred stock), and would
not have participated with the holders of Common Stock or other Junior Securities thereafter. If the assets of the Company had
been insufficient to pay in full such amounts, then the entire assets distributed to the holders would have been ratably distributed
among the holders in accordance with the respective amounts that would have been payable on such shares if all amounts payable
thereon had been paid in full. In June 2015, the
Company issued 44,030 shares of Series C Convertible Preferred Stock at $100.00 per share and issued five-year warrants to purchase
10,057,119 shares of its common stock at a per-share price of $0.4816 (since adjusted to $0.329) in a private placement. Total
(cash and non-cash) gross proceeds to the Company were $4,403,000. Gross proceeds to the Company in the form of cash were $2,951,000.
Gross proceeds to the Company in the form of promissory notes payable within 150 days were $950,000. These promissory notes were
provided by James L. Davis and Michael J. Hanson, both of whom are directors of the Company. The Company also issued 2,000 and
3,020 shares of the Series C Preferred to James L. Davis and Michael J. Hanson, respectively, in exchange for the cancellation
of Company debt in the amount of $200,000 and $302,000 held by them. As of December 31, 2015, the Company had received $950,000
in principal from Messrs. Hanson and Davis in satisfaction of the notes receivable related to the Series C Convertible Preferred
Stock offering described above. In connection with
the Companys Series C Preferred Stock offering, the Company agreed to amend the warrants to purchase the Companys
common stock held by former holders of the Companys Series A and B Preferred Stock to contain the same anti-dilution protections
that are contained in the warrants issued in connection with the Series C Preferred stock. In addition, the exercise price of the
warrants issued to the former Series A and B Preferred Stock holders was reduced from $1.15 to $0.4816 (since adjusted to $0.329)
per share. The Series C Preferred
Stock entitles its holders to a 10% per annum dividend, payable quarterly in cash or in additional shares of Series C Preferred
Stock (or a combination of both) as determined by the Company, and may be converted to Cachet common stock at the option of a holder
at an initial conversion price of $0.4378 per share (since adjusted to $0.329 per share). The Series C Preferred Stock contains
anti-dilution conversion price protection allowing the stocks conversion price to adjust, prior to conversion, should the
Company sell common stock at a price below the then current conversion price. The warrants issued to purchasers of the Series C
convertible preferred stock contain similar anti-dilution exercise price protection in the event the Company issues common stock
below the current exercise price, subject to certain customary exceptions. The Series C Preferred Stock will automatically convert
into common stock upon the occurrence of any of the following: (a) an underwritten public offering of shares of the Companys
common stock providing at least $10 million in gross proceeds, (b) the Companys common stock closing price being greater
than 100% above the conversion price then in effect for at least 40 of 60 consecutive trading days, (c) four years after the closing
of the offering of the Series C Preferred Stock, or (d) the written consent of holders representing 50% of the issued and outstanding
Series C Preferred Stock. The holders of the Series C Preferred Stock will be entitled to vote their shares on an as-converted
basis and will be entitled to a liquidation preference equal to the stated value (i.e., purchase price) of their shares plus any
accrued but unpaid dividends thereon. In March 2016, an
investor converted 500 shares of Series C Convertible Stock at the then conversion price of $0.329 per share, as well as received
credit for all unpaid cumulative dividends earned through the date of conversion. The investor received a total of 164,002 shares
of common stock. Common Stock The following common
stock issuances are in addition to the common stock issued as part of converting the Series A, B and C Convertible Preferred Stock
referenced above: In February 2016,
the Company issued a firm 465,000 shares of common stock as part of compensation for six months of investor relations and financial
advisory services. From February 25,
2016 through March 31, 2016, the Company sold 3,137,837 shares of common stock in a private placement to accredited investors at
a price of $0.37 per share together with five-year warrants to purchase 1,568,919 shares of common stock with an exercise price
of $0.46 per share (warrants for 540,541 shares since adjusted to $0.375 per share). The aggregate gross proceeds were $1,161,000. Warrants In January 2015,
the Company issued three individual investors warrants to purchase 75,000 shares of common stock as part of an agreement. The warrants
have a life of 10 years and, an exercise price of $ 1.40 per share and were fully exercisable upon the date of issuance. The Company
recorded $11,238 in other expense during the three months ended March 31, 2015, which represents the fair value of the warrants
as determined using the Black-Scholes option pricing model. In February 2015,
the Company issued a five-year warrant for the purchase up to 407,614 shares of common stock at $1.15 per share to a director of
the Company in consideration for the director leasing certain IT equipment to the Company. The total fair value of the warrant
as determined using the Black-Scholes option pricing model totaled $76,489. This amount is being expensed over the three year lease
term. In June 2015, the exercise price of the warrant was reduced to $0.4816 (since adjusted to $0.329) and modified to the same
terms provided to the warrants issued in the Series C Preferred Stock offering. The incremental fair value of the modification
totaled $28,578 and is being amortized over the remainder of the three year lease term. The fair value of the warrant as of March
31, 2016 was $71,619. During the three
months ended March 31, 2015, the Company issued five-year warrants to purchase 9,000 shares of the common stock at a per share
price of $2.00 (since adjusted to $0.329 per share) as part of issuing 9,000 shares of Series A Convertible Preferred Stock. Additionally,
the Company issued five-year warrants to purchase 2,065,891 shares of common stock at a per share price of $1.15 (since adjusted
to $0.329 per share) as part of issuing 2,065,891 shares of Series B Convertible Preferred Stock. As mentioned above, since the
Company exceeded the $5.0 million of gross proceeds threshold in February 2015, the full-ratchet provisions provided in the terms
of the warrants expired and at which time the warrant liability was classified to additional paid in capital. In connection with
the private placement of securities of the Company during the three months ended March 31, 2015, the Company issued its placement
agents five-year warrants for the purchase of a total of 270 shares of common stock at $2.00 per share, 109,931 shares of common
stock at $1.15 (73,940 shares since adjusted to $0.4816) per share. The Company also
issued five-year warrants to purchase 10,057,119 shares of common stock at a per share price of $0.4816 (since adjusted to $0.329)
as part of issuing 44,030 shares of Series C Convertible Preferred Stock. In addition, the Company modified the terms of the warrants
issued in the Series A &amp; B Convertible Stock offering to the same terms offered to the warrant holders in the Series C offering.
In addition, the exercise price of the warrants issued to the former Series A and B Preferred Stock holders was reduced from $1.15
to $0.4816 (since adjusted to $0.329 per share). After the modification, the terms of the warrant holders in the Series A, B &amp;
C Preferred Stock offering all have exercise price anti-dilution protection. The fair value of the outstanding warrants related
to the Series A, B &amp; C Preferred Stock as of March 31, 2016 totaled $3,065,195. A former senior
lender received a warrant to purchase 76,228 shares of Company common stock at $9.00 per share. The warrant expires in October
2017. The exercise price of the warrant is subject to downward adjustment in the event of the subsequent sale of common stock or
convertible debt at a lower price, as defined, prior to exercise of the warrant. As a result of this provision, the Company determined
that the warrant should be accounted for as a liability carried at fair value. In June 2015, the exercise price was adjusted to
$0.35 and the number of shares of Company common stock to be acquired was increased to 1,960,143 based on the Series C Preferred
offering. In December 2015, the exercise price was adjusted to $0.26 and the number of shares of Company common stock to be acquired
was increased to 2,638,653 based on the sales price of shares sold in December 2015. The Company determined the value of the warrant
to be $804,000 and $49,000 at March 31, 2016 and 2015, respectively. In January 2014,
the Company assumed notes payable totaling $74,486 related to the acquisition of DE2. The original terms of the notes required
repayment on the earlier of January 31, 2016 or the date the Company completes a business combination with an operating company
in a reverse merger or reverse takeover transaction or other transaction after which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 In March 2016, the Company paid off one of the notes with
a principal and interest balance of approximately $3,500 and amended all other notes to change the earlier of date from January
31, 2016 to April 30, 2016. As of the May 13, 2016, the remaining notes and accrued interest have not been paid. A warrant for
the issuance of 75,000 shares with an exercise price of $0.35 (since re-priced to $0.329) was issued in consideration for the note
extensions. The warrant has exercise price anti-dilution protection for 180 days from date of grant. The Company has recognized
non-cash expense to-date of approximately $11,000 which represents the fair value of the warrants as determined using the Black-Scholes
option pricing model. On January 29, 2016,
the Company entered into a thirty-day note payable with a private investor for $150,000. In lieu of interest, the Company agreed
to issue a five-year cashless warrant to purchase 250,000 shares of common stock at $0.329 per share. Additionally, for each 30
days the principal amount was outstanding, the Company agreed to issue the note holders an additional warrant for 250,000 shares
with the same terms as described above. On February 28, 2016, a warrant for an additional 250,000 shares was issued. On March 7,
2016, the Company repaid the note. On the same day, the noteholder exercised the warrants for the 500,000 shares associated with
the note for total proceeds to the Company of $164,500. As consideration for the warrants being exercised on a cash basis, the
Company agreed to issue a five-year replacement warrant, covering 50% of the number of shares purchased upon exercise of the existing
warrants, or 250,000 shares, at an exercise price of $0.329 per share. The Company has recognized non-cash expense of approximately
$80,000 on the warrants issued for the note and $56,000 on the replacement warrant, as determined using the Black-Scholes option
pricing model on the date of grant. In February 2016,
the Company entered into a thirty-day note payable with James L. Davis for $150,000 and Michael J. Hanson for $75,000. Under the
note agreements, in lieu of interest, the Company agreed to issue five-year cashless warrants to purchase 250,000 and 125,000 shares
of common stock at $0.329 per share to Messrs. Davis and Hanson, respectively. Additionally, for each 30 days the principal amount
is outstanding, the Company will issue the note holders an additional 250,000 and 125,000 warrants, respectively, with the same
terms as described above. On March 29, 2016, both notes were amended to change the due dates of the principal amounts owed to January
11 and January 31, 2017, under Messrs. Hansons and Davis notes, respectively. Messrs. Davis and Hanson will continue
to earn the warrants on a 30-day basis until the principal is repaid. As of March 31, 2016, Messrs. Davis and Hanson have received
a total of 500,000 and 250,000 warrants, respectively. The Company has recognized non-cash expense to date of approximately $138,000
on Messrs. Davis and Hansons warrants, which represents the fair value of the warrants as determined using the Black-Scholes
option pricing model. From February 25,
2016 through March 31, 2016, the Company sold shares of common stock in a private placement, as mentioned above. The warrants issued
to purchasers of those shares contain anti-dilution exercise price protection in the event the Company issues common stock or common
stock equivalents below the current exercise price, to a floor of $0.375 per share, subject to certain customary exceptions. The
Company recognized non-cash expense of approximately $282,000 for the warrant liability which represented an initial fair value
of the warrants as determined using the Black-Scholes option pricing model. On March 2, 2016, the Company issued warrants with
an exercise price of $0.329 per share, which triggered an exercise price adjustment to $0.375 per share for warrants to purchase
540,541 shares which were issued prior to March 2, 2016 in this private placement. Since the exercise price was no longer subject
to adjustment, the then current warrant liability balance of approximately $78,000 was classified to additional paid in capital. During the three
months ended March 31, 2016, the Company completed the sale of 1,497,168 shares of its common stock, pursuant to warrant exercises
for total proceeds of approximately $493,000. As consideration for the warrants being exercised on a cash basis, the Company agreed
to issue five-year replacement warrants, covering 110% of the number of shares purchased upon exercise of the existing warrants,
at an exercise price of $0.329 per share. Accordingly, replacement warrants covering a total of 1,646,886 shares of the Companys
common stock have been issued through March 31, 2016. The fair value of these warrants, as determined using the Black-Scholes option
pricing model on the date of grant, totaled approximately $299,000. In addition, warrants to purchase 663,117 shares of common
stock were re-priced from $0.4816 per share to $0.329 in January 2016, at a fair value expense of approximately $33,000. In relation
to the warrants exercised during the three months ended March 31, 2016, $179,973 of warrant liability was reclassified to Additional
Paid in Capital related to warrants exercised with anti-dilutive exercise price protection. The following is
a summary of warrant activity for the three months ended March 31, 2016:
Number of Weighted
Shares Issuable Weighted Avg. Remaining
Under Warrants Exercise Price Life (Years)
Balance, December 31, 2015 25,854,380 0.73 3.98
Issued 4,790,805 0.36
Exercised (1,997,168 ) 0.33
Balance, December 31, 2016 28,648,017 0.69 3.88 The fair value of
the warrants granted was determined using the Black-Scholes option pricing model and the following assumptions for the three months
ended March 31, 2016 and 2015:
Three Months Ended
March 31, 2016 March 31, 2015
Expected term 2.5 Years 2.5 to 5 Years
Expected dividend 0 % 0 %
Volatility 65% to 75 % 27 %
Risk-free interest rate 0.81% to 1.31 % 0.85% to 1.37 % </t>
  </si>
  <si>
    <t>Stock-Based Compensation and Benefit Plans</t>
  </si>
  <si>
    <t>Disclosure of Compensation Related Costs, Share-based Payments [Abstract]</t>
  </si>
  <si>
    <t xml:space="preserve">11. Stock-Based Compensation and
Benefit Plans Stock Options and Performance Awards On February 9, 2010,
the board of directors adopted the 2010 Equity Incentive Plan (2010 EIP). The plan was approved by its shareholders. Participants
in the plan include its employees, officers, directors, consultants, or independent contractors. On February 12, 2014, the Board
of Directors approved the assumption of the 2010 EIP as part of the reverse merger transaction with DE2; however, it was agreed
that no new grants would be made from this plan. As of March 31, 2016, the number of common stock reserved for issuance under the
2010 EIP was 117,750 shares. On February 12, 2014, the board of directors also adopted the 2014 Stock Incentive Plan (2014 SIP)
with an aggregate of 1,521,621 shares of common stock, $0.0001 par value per share. The plan is administered by the Companys
Board of Directors or an authorized committee. The Companys Chief Executive Officer may, on a discretionary basis and without
committee review or approval, grant non-qualified (non-statutory) stock options for up to 100,000 common shares to new employees
of the Company who are not officers of the Company during each fiscal year. Incentives under the plan may be granted in one or
a combination of the following forms: (a) incentive stock options and non-statutory stock options; (b) stock appreciation right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plan that exceed, in the aggregate, 400,000 shares of common stock
in any one year. 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 During the three
months ended March 31, 2016, the Company issued options to purchase 1,494,000 shares, with exercise prices ranging from $0.385
to $0.4411 per share. The aggregate fair value of options granted totaled approximately $251,000 for the three months ended March
31, 2016. Of those options, grants issued to executive management outside of the 2014 SIP totaled 1,043,000 shares and vest 1/3 rd rd During the three
months ended March 31, 2015, the Company issued options to purchase 465,000 shares with exercise prices ranging from $0.75 to $1.50
per share and an aggregate fair value of $84,732. Of those options, grants issued to executive management and directors outside
of the 2014 SIP totaled 295,000 shares and vest 1/3 rd rd In February 2016,
the Company issued certain non-executive Associates (employees) common stock under the 2014 Equity Incentive Plan as part of the
Companys quarterly Performance Bonus Plan. Cachets performance bonus plan is to provide incentive for associates
to establish quarterly goals and objectives as defined by management and achieve those goals and objectives above the established
criteria. The performance awards issued totaled 95,543 shares. The fair value of approximately $34,000 was recognized in February
2016. Stock Compensation Expense Information FASB ASC 718-10
requires measurement and recognition of compensation expense for all stock-based payments including warrants, stock options, restricted
stock grants and stock bonuses based on estimated fair values. Compensation expense recognized for the issuance of warrants, stock
options, restricted stock grants and stock bonuses for the three months ended March 31, 2016 and 2015 was as follows:
Three Months Ended
March 31, 2016 March 31, 2015
Stock-based compensation costs included in:
Cost of revenue $ 20,602 $ 3,895
Sales and marketing expenses 31,287 12,123
Research and development expenses 30,021 17,435
General and administrative expenses 46,876 37,453
Total stock-based compensation expense $ 128,786 $ 70,906 As of March 31,
2016 the total compensation cost related to unvested options awards not yet recognized was $258,470. That cost will be recognized
over a weighted average period of 1.5 years. There were no options exercised during the three months ended March 31, 2016 and 2015. The estimated fair
values of stock options granted and assumptions used for the Black-Scholes option pricing model were as follows:
Three Months Ended
March 31, 2016 March 31, 2015
Estimated Fair Value $ 250,508 $ 84,732
Shares Issuable Under Options Granted 1,494,000 465,000
Expected Term 3 Years 2 to 3 Years
Expected Dividend 0 % 0 %
Volatility 61% to 63 % 26% to 27 %
Risk Free Interest Rate 1.04% to 1.31 % 0.22% to 1.07 % Following is a summary
of stock option activity for the three months ended March 31, 2016:
Weighted
Number of Remaining
Shares Issuable Weighted Avg. Contractual Intrinsic
Under Options Exercise Price Life (Years) Value
Balance, December 31, 2015 3,748,667 $ 1.32 3.95 -
Granted 1,494,000 0.40
Exercised - -
Forfeited or Expired (469,353 ) 0.81
Balance, March 31, 2016 4,773,314 1.09 3.70 $ 121,741
Exercisable at March 31, 2016 3,173,204 1.30 3.27 $ 47,194 Information with
respect to stock options outstanding and exercisable at March 31, 2016:
Stock Options Outstanding Options Exercisable
Range of Exercise Price Number Outstanding Weighted Average Remaining Contractual Life Weighted Average Price Aggregate Intrinsic Value Number Exercisable Weighted Average Price Aggregate Intrinsic Value
$ 0.38 to $0.83 2,416,566 4.31 $ 0.59 $ 121,741 948,503 $ 0.59 $ 47,194
$ 1.00 to $1.50 2,238,998 3.07 1.46  2,112,993 1.47 
$ 4.00 117,750 3.17 4.00  111,708 4.00 
4,773,314 3.70 $ 1.09 $ 121,741 3,173,204 $ 1.30 $ 47,194 The Company calculates
the estimated expected life based upon historical exercise data. The risk-free interest rate assumption is based on observed interest
rates appropriate for the term of the Companys stock options. The Company estimates the volatility of its common stock at
the date of grant based on the volatility of comparable peer companies that are publicly traded for periods prior to its public
offering, and the Company includes its actual common stock trading to compute volatility for later periods. The dividend yield
assumption is based on the Companys history and expectation of no future dividend payouts. The Company has
used an expected life of two to three years for the term of the options.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s the amount of unamortized compensation expense to be
recognized in future periods. 2014 Associate Stock Purchase Plan
In September 2014
and August 2015, the Companys Board of Directors and stockholders, respectively, approved the 2014 Associate Stock Purchase
Plan, under which 500,000 shares were reserved for purchase by the Companys associates (employees). The purchase price of
the shares under the plan is the lesser of 85% of the fair market value on the first or last day of the offering period. Offering
periods are every six months ending on June 30 and December 31. Associates may designate up to ten percent of their compensation
for the purchase of shares under the plan. As of March 31, 2016, there are 293,448 shares available for purchase remaining in the
plan. </t>
  </si>
  <si>
    <t>Related Party Transactions</t>
  </si>
  <si>
    <t>Related Party Transactions [Abstract]</t>
  </si>
  <si>
    <t xml:space="preserve">12. Related Party Transactions Balances with related
parties consisting of members of the Board of Directors (no Company debt is held by the Companys executive officers) for
borrowings and warrants were as follows:
As of
March 31, 2016 December 31, 2015
Debt held by related parties $ 1,973,000 $ 1,748,000
Warrants held by related parties 11,130,664 10,365,466
Three Months Ended
March 31, 2016 March 31, 2015
Related party interest expense $ 43,580 $ 38,466 </t>
  </si>
  <si>
    <t>Concentrations</t>
  </si>
  <si>
    <t>Risks and Uncertainties [Abstract]</t>
  </si>
  <si>
    <t xml:space="preserve">13. Concentrations The Company continues
to rely on vendors to provide technology and licensing components that are critical to its solutions. In addition, the Company
works with a development firm located in Toronto, Canada, to augment its software development efforts. During the three months
ended March 31, 2015, the Company expensed a total of $295,152, representing 16.0%, of its total supplier expenditures to this
vendor. As of March 31, 2016, the Company had net payables of $362,008 owed to a law firm for legal services, representing 22.9%
of its accounts payable balance and $465,600 owed to a technology partner for software licenses, representing 29.5% of its accounts
payable balance. No supplier represented more than 10% of our accounts payable balance at March 31, 2015. One customer accounted
for 12% of the Companys total revenue for the three months ended March 31, 2016 and represented 17.3% of its gross accounts
receivable balance as of March 31, 2016. One customer represented 13% of the Companys total revenue for the three months
ended March 31, 2015 and represented 21% of the Companys accounts receivable balance as of March 31, 2015. </t>
  </si>
  <si>
    <t>Subsequent Events</t>
  </si>
  <si>
    <t>Subsequent Events [Abstract]</t>
  </si>
  <si>
    <t xml:space="preserve">14. Subsequent Events March 2016 Offering From April 7 through
April 8, 2016, the Company sold 540,541 shares of common stock in a private placement to accredited investors at a price of $0.37
per share together with five-year warrants to purchase 270,271 shares of common stock with an exercise price of $0.46 per share
(since adjusted to $0.375 per share). The aggregate gross proceeds were $200,000. Warrant Activity The Company completed
sales of shares of its common stock, pursuant to warrant exercises notices, for total proceeds of approximately $275,000 subsequent
to March 31, 2016. As consideration for the 835,939 warrants being exercised on a cash basis, the Company agreed to issue five-year
replacement warrants to purchase a total of 919,533 shares of its common stock with an exercise price of $0.329 per share. In addition,
54,532 shares of common stock were issued pursuant to a cashless warrant exercise of a warrant to purchase 114,208 shares of common
stock. Demand Promissory Notes On May 9, 2016,
Cachet Financial Solutions, Inc. entered into a Demand Promissory Note agreement for $250,000 with a director of the Company, James
L. Davis. The Company also entered into another Demand Promissory Note for an additional $250,000 with Mr. Davis on May 10, 2016.
Both Demand Promissory Notes accrue interest at the per annum rate of 10%. All principal and accrued but unpaid interest on the
demand promissory notes will become payable upon the written demand of the lender. As an additional inducement to the lender to
advance amounts under the notes dated May 9 th th Promissory Note On May 9, 2016,
Cachet Financial Solutions, Inc. entered into a Promissory Note agreement for $226,650 with a director of the Company, James L.
Davis. The note accrues interest at the per annum rate of 10%. The note shall be repaid in six monthly installments of $38,650.16,
which includes interest. As an additional inducement to the lender to advance amounts under the note, the Company has agreed to
issue the lender a warrant to acquire 339,975 shares of the Companys common stock at an exercise price of $0.27 per share. </t>
  </si>
  <si>
    <t>Nature of Operations and Summary of Significant Accounting Policies (Policies)</t>
  </si>
  <si>
    <t>Net Loss Per Common Share</t>
  </si>
  <si>
    <t xml:space="preserve">Net Loss Per Common Share 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convertible preferred stock and convertible note agreements.
Common stock equivalents were not included in determining the fully diluted loss per share as they were antidilutive. The following table
reflects the amounts used in determining loss per share:
Three Months Ended
March 31, 2016 March 31, 2015
Net loss $ (4,556,472 ) $ (3,164,487 )
Less: Cumulative unpaid preferred stock dividends (372,219 ) 
Net Loss attributable to common stockholders (4,928,691 ) (3,164,487 )
Weighted average common shares outstanding 36,834,726 18,754,072
Net loss per common share  basic and diluted $ (0.13 ) $ (0.17 ) The following potential
common shares were excluded from the calculation of diluted loss per share from continuing operations and diluted net loss per
share attributable to common stockholders because their effect would have been anti-dilutive for the periods presented:
As of
March 31, 2016 March 31, 2015
Convertible Preferred Stock 14,362,380 -
Stock Options 4,773,314 2,868,140
Warrants 28,648,017 11,745,052
47,783,711 14,613,192 </t>
  </si>
  <si>
    <t>Fair Value of Financial Instruments</t>
  </si>
  <si>
    <t>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warrants that
are carried at fair value are valued using level 3 inputs utilizing a Black-Scholes option pricing model under probability weighted
estimated outcomes.</t>
  </si>
  <si>
    <t>Use of Estimates</t>
  </si>
  <si>
    <t xml:space="preserve">Use of Estimates The preparation
of condensed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allowance for doubtful accounts, assumptions used to value stock options and warrants,
conversion incentive and share purchase price adjustment, and the value of shares of common stock issued for services. </t>
  </si>
  <si>
    <t>Recent Accounting Pronouncements</t>
  </si>
  <si>
    <t>Recent Accounting Pronouncements On May 28, 2014,
the Financial Accounting Standards Board (FASB) issued Accounting Standards Update (ASU) No. 2014-09,
Revenue from Contracts with Customers 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the Company
on December 31, 2016. The adoption of this pronouncement may impact future assessment and disclosures related to the Companys
ability to continue as a going concern. In April 2015, the
FASB issued ASU 2015-03, Simplifying the Presentation of Debt Issuance Costs, which changes the presentation of debt issuance costs
in financial statements to present such costs as a direct deduction from the related debt liability rather than as an asset. The
ASU will become effective for public companies during interim and annual reporting periods beginning after December 15, 2015. The
Company has adopted this ASU as of March 31, 2016 on a retrospective basis. Refer to Note 5 Financing Arrangements
and Note 7 Commitments and Contingencies for further details. In January 2016,
the FASB issued ASU 2016-01 Recognition and Measurement of Financial Assets and Financial Liabilities, which requires
that most equity instruments be measured at fair value, with subsequent changes in fair value recognized in net income. The pronouncement
also impacts the financial liabilities under the fair value option and the presentation and disclosure requirements for financial
instruments. The ASU does not apply to equity method investments or investments in consolidated subsidiaries. The new standard
will be effective for us for the year ended December 31, 2018, with early adoption permitted and amendments to be applied as a
cumulative-effect adjustment to the balance sheet in the year of adoption. We are currently evaluating the impact of the ASU on
our consolidated financial statements and disclosures. In February 2016,
the FASB issued ASU 2016-2 Leases, under which lessees will recognize most leases on the balance sheet. This will generally increase
reported assets and liabilities. For public entities, this ASU is effective for annual and interim periods in fiscal years beginning
after December 15, 2018. The ASU mandates a modified retrospective transition method for all entities. We are currently in the
process of assessing the impact of the ASU on our consolidated financial statements and disclosures. In March 2016, the
FASB issued ASU 2016-09, Improvements to Employee Share-Based Payment Accounting. This ASU affect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is ASU will become effective for the Company on January 1, 2017.
Early adoption is permitted in any interim or annual period. We are currently evaluating the impact of this the ASU on our consolidated
financial statements.</t>
  </si>
  <si>
    <t>Nature of Operations and Summary of Significant Accounting Policies (Tables)</t>
  </si>
  <si>
    <t>Schedule of Net Loss Per Common Share</t>
  </si>
  <si>
    <t xml:space="preserve">The following table
reflects the amounts used in determining loss per share:
Three Months Ended
March 31, 2016 March 31, 2015
Net loss $ (4,556,472 ) $ (3,164,487 )
Less: Cumulative unpaid preferred stock dividends (372,219 ) 
Net Loss attributable to common stockholders (4,928,691 ) (3,164,487 )
Weighted average common shares outstanding 36,834,726 18,754,072
Net loss per common share  basic and diluted $ (0.13 ) $ (0.17 ) </t>
  </si>
  <si>
    <t>Schedule of Antidilutive Securities Excluded from Computation of Earnings Per Share</t>
  </si>
  <si>
    <t xml:space="preserve">The following potential
common shares were excluded from the calculation of diluted loss per share from continuing operations and diluted net loss per
share attributable to common stockholders because their effect would have been anti-dilutive for the periods presented:
As of
March 31, 2016 March 31, 2015
Convertible Preferred Stock 14,362,380 -
Stock Options 4,773,314 2,868,140
Warrants 28,648,017 11,745,052
47,783,711 14,613,192 </t>
  </si>
  <si>
    <t>Property and Equipment (Tables)</t>
  </si>
  <si>
    <t>Schedule of Property and Equipment</t>
  </si>
  <si>
    <t xml:space="preserve">Property and equipment
consists of the following:
As of
March 31, 2016 December 31, 2015
Computer equipment $ 235,043 $ 227,206
Data center equipment 1,011,173 1,011,173
Purchased software 733,901 692,143
Furniture and fixtures 89,774 89,774
Leasehold improvements 75,103 75,103
Total property and equipment 2,144,994 2,095,399
Less: accumulated depreciation (1,509,689 ) (1,430,983 )
Net property and equipment $ 635,305 $ 664,416 </t>
  </si>
  <si>
    <t>Financing Arrangements (Tables)</t>
  </si>
  <si>
    <t>Summary of Debt Outstanding</t>
  </si>
  <si>
    <t xml:space="preserve">Following is a summary
of debt outstanding:
As of
March 31, 2016 December 31, 2015
Notes Payable to Directors and Affiliates $ 1,973,000 $ 1,748,000
Convertible Term Loan, due December 2016, interest at 10% 2,300,000 2,300,000
Series Subordinated Note, due January 2016, interest at 12% 415,398 415,398
Notes Payable, due the earlier of raising $10 million in proceeds from private placements or April 2016, interest between 8.25% and 12% 72,018 74,486
Note Payable, due August 2021, interest 0% 192,000 192,000
Installment Note Payable  Bank 303,900 260,949
Total 5,256,316 4,990,833
Unamortized deferred financing costs (22,932 ) (30,576 )
Total debt, net 5,233,384 4,960,257
Less: current maturities 4,833,827 4,768,257
Long-term portion $ 399,557 $ 192,000 </t>
  </si>
  <si>
    <t>Schedule of Future Maturities of Long-term Debt</t>
  </si>
  <si>
    <t xml:space="preserve">Future maturities
of long-term debt at March 31, 2016 are as follows:
Nine months ending December 31, 2016 $ 3,006,879
2017 1,932,450
2018 115,129
2019 9,858
2020 -
2021 -
Thereafter 192,000
$ 5,256,316 </t>
  </si>
  <si>
    <t>Commitments and Contingencies (Tables)</t>
  </si>
  <si>
    <t>Schedule of Future Minimum Contractual Lease Payments for Operating Leases</t>
  </si>
  <si>
    <t xml:space="preserve">Total future minimum
contractual lease payments for all operating leases are as follows:
Nine months ending December 31, 2016 $ 269,977
2017 292,245
2018 241,894
2019 241,275
2020 247,726
Thereafter 276,563
$ 1,569,680 </t>
  </si>
  <si>
    <t>Schedule of Future Lease Payments Under Capital Leases</t>
  </si>
  <si>
    <t xml:space="preserve">Future lease payments
under capital leases are as follows:
Nine months ending December 31, 2016 $ 309,353
2017 319,976
2018 25,572
2019 10,009
2020 2,836
Total payments 667,746
Less: portion representing interest (34,402 )
Principal portion 633,344
Less: unamortized deferred financing costs (81,414 )
Capital lease balance 551,930
Less: current portion (335,088 )
Long-term portion $ 216,842 </t>
  </si>
  <si>
    <t>Goodwill and Finite Life Intangibles Assets (Tables)</t>
  </si>
  <si>
    <t>Schedule of Identified Intangible Assets</t>
  </si>
  <si>
    <t xml:space="preserve">Identified intangible
assets are summarized as follows:
Amortizable March 31, 2016
Period Gross Accumulated Net
(years) Assets Amortization Assets
Customer Contracts 3 - 5 $ 783,631 $ (551,067 ) $ 232,564
Proprietary Software 3 917,000 (635,210 ) 281,790
Total identified intangible assets $ 1,700,631 $ (1,186,277 ) $ 514,354
Amortizable March 31, 2015
Period Gross Accumulated Net
(years) Assets Amortization Assets
Customer Contracts 3 - 5 $ 1,000,000 $ (297,702 ) $ 702,298
Proprietary Software 3 917,000 (329,546 ) 587,454
Total identified intangible assets $ 1,917,000 $ (627,248 ) $ 1,289,752 </t>
  </si>
  <si>
    <t>Schedule of Amortization Expense for Identified Intangible Assets</t>
  </si>
  <si>
    <t xml:space="preserve">Amortization expense
for identified intangible assets is summarized below:
Statement of
Three Months Ended Operations
March 31, 2016 March 31, 2015 Classification
Customer Contracts $ 40,866 $ 70,833 Cost of Revenue
Proprietary Software 76,416 76,416 Cost of Revenue
Total amortization on identified intangible assets $ 117,282 $ 147,249 </t>
  </si>
  <si>
    <t>Schedule of Future Amortization Expense</t>
  </si>
  <si>
    <t xml:space="preserve">Based on the identified
intangible assets recorded at March 31, 2016, future amortization expense is expected to be as follows:
Nine months ending December 31, 2016 $ 351,847
2017 114,429
2018 38,461
2019 9,616
$ 514,353 </t>
  </si>
  <si>
    <t>Shareholders' Equity (Tables)</t>
  </si>
  <si>
    <t>Summary of Warrant Activity</t>
  </si>
  <si>
    <t xml:space="preserve">The following is
a summary of warrant activity for the three months ended March 31, 2016:
Number of Weighted
Shares Issuable Weighted Avg. Remaining
Under Warrants Exercise Price Life (Years)
Balance, December 31, 2015 25,854,380 0.73 3.98
Issued 4,790,805 0.36
Exercised (1,997,168 ) 0.33
Balance, December 31, 2016 28,648,017 0.69 3.88 </t>
  </si>
  <si>
    <t>Summary of Assumptions used to Determine Fair Value of Warrants</t>
  </si>
  <si>
    <t xml:space="preserve">The fair value of
the warrants granted was determined using the Black-Scholes option pricing model and the following assumptions for the three months
ended March 31, 2016 and 2015:
Three Months Ended
March 31, 2016 March 31, 2015
Expected term 2.5 Years 2.5 to 5 Years
Expected dividend 0 % 0 %
Volatility 65% to 75 % 27 %
Risk-free interest rate 0.81% to 1.31 % 0.85% to 1.37 % </t>
  </si>
  <si>
    <t>Stock-Based Compensation and Benefit Plans (Tables)</t>
  </si>
  <si>
    <t>Summary of Stock Based Compensation</t>
  </si>
  <si>
    <t xml:space="preserve">Three Months Ended
March 31, 2016 March 31, 2015
Stock-based compensation costs included in:
Cost of revenue $ 20,602 $ 3,895
Sales and marketing expenses 31,287 12,123
Research and development expenses 30,021 17,435
General and administrative expenses 46,876 37,453
Total stock-based compensation expense $ 128,786 $ 70,906 </t>
  </si>
  <si>
    <t>Schedule of Fair Values of Stock Options Granted and Assumptions used for Black-Scholes-Merton Option Pricing Model</t>
  </si>
  <si>
    <t>The estimated fair
values of stock options granted and assumptions used for the Black-Scholes option pricing model were as follows:
Three Months Ended
March 31, 2016 March 31, 2015
Estimated Fair Value $ 250,508 $ 84,732
Shares Issuable Under Options Granted 1,494,000 465,000
Expected Term 3 Years 2 to 3 Years
Expected Dividend 0 % 0 %
Volatility 61% to 63 % 26% to 27 %
Risk Free Interest Rate 1.04% to 1.31 % 0.22% to 1.07 %</t>
  </si>
  <si>
    <t>Summary of Stock Option Activity</t>
  </si>
  <si>
    <t xml:space="preserve">Following is a summary
of stock option activity for the three months ended March 31, 2016:
Weighted
Number of Remaining
Shares Issuable Weighted Avg. Contractual Intrinsic
Under Options Exercise Price Life (Years) Value
Balance, December 31, 2015 3,748,667 $ 1.32 3.95 -
Granted 1,494,000 0.40
Exercised - -
Forfeited or Expired (469,353 ) 0.81
Balance, March 31, 2016 4,773,314 1.09 3.70 $ 121,741
Exercisable at March 31, 2016 3,173,204 1.30 3.27 $ 47,194 </t>
  </si>
  <si>
    <t>Schedule of Information with Respect to Common Stock Options Outstanding and Exercisable</t>
  </si>
  <si>
    <t xml:space="preserve">Information with
respect to stock options outstanding and exercisable at March 31, 2016:
Stock Options Outstanding Options Exercisable
Range of Exercise Price Number Outstanding Weighted Average Remaining Contractual Life Weighted Average Price Aggregate Intrinsic Value Number Exercisable Weighted Average Price Aggregate Intrinsic Value
$ 0.38 to $0.83 2,416,566 4.31 $ 0.59 $ 121,741 948,503 $ 0.59 $ 47,194
$ 1.00 to $1.50 2,238,998 3.07 1.46  2,112,993 1.47 
$ 4.00 117,750 3.17 4.00  111,708 4.00 
4,773,314 3.70 $ 1.09 $ 121,741 3,173,204 $ 1.30 $ 47,194 </t>
  </si>
  <si>
    <t>Related Party Transactions (Tables)</t>
  </si>
  <si>
    <t>Schedule of Related Party Transactions</t>
  </si>
  <si>
    <t xml:space="preserve">Balances with related
parties consisting of members of the Board of Directors (no Company debt is held by the Companys executive officers) for
borrowings and warrants were as follows:
As of
March 31, 2016 December 31, 2015
Debt held by related parties $ 1,973,000 $ 1,748,000
Warrants held by related parties 11,130,664 10,365,466
Three Months Ended
March 31, 2016 March 31, 2015
Related party interest expense $ 43,580 $ 38,466 </t>
  </si>
  <si>
    <t>Nature of Operations and Summary of Significant Accounting Policies (Details Narrative) - USD ($)</t>
  </si>
  <si>
    <t>1 Months Ended</t>
  </si>
  <si>
    <t>12 Months Ended</t>
  </si>
  <si>
    <t>Oct. 31, 2015</t>
  </si>
  <si>
    <t>Cumulative operating losses</t>
  </si>
  <si>
    <t>Working capital deficit</t>
  </si>
  <si>
    <t>Gross proceeds from various PIPE transations</t>
  </si>
  <si>
    <t>Exercisng of warrants and borrowed amount</t>
  </si>
  <si>
    <t>Debt due term</t>
  </si>
  <si>
    <t>January 2016 to January of 2017</t>
  </si>
  <si>
    <t>Proceeds from equity offering</t>
  </si>
  <si>
    <t>Proceeds from notes agreements with two directors</t>
  </si>
  <si>
    <t>Lincoln Park Capital LLC [Member]</t>
  </si>
  <si>
    <t>Beneficial ownership percentage</t>
  </si>
  <si>
    <t>9.99%</t>
  </si>
  <si>
    <t>Purchase Agreement [Member] | Lincoln Park Capital LLC [Member]</t>
  </si>
  <si>
    <t>Equity purchase agreement initial value</t>
  </si>
  <si>
    <t>Agreement term</t>
  </si>
  <si>
    <t>36 months</t>
  </si>
  <si>
    <t>Number of shares purchased in agreement</t>
  </si>
  <si>
    <t>Regular Purchase [Member] | Lincoln Park Capital LLC [Member]</t>
  </si>
  <si>
    <t>Additional Purchase [Member] | Lincoln Park Capital LLC [Member]</t>
  </si>
  <si>
    <t>Minimum sale price of common stock</t>
  </si>
  <si>
    <t>Nature of Operations and Summary of Significant Accounting Policies - Schedule of Property Plant and Equipment Estimated Useful Lives (Details)</t>
  </si>
  <si>
    <t>Computer And Data Center Equipment [Member]</t>
  </si>
  <si>
    <t>Property, Plant and Equipment [Line Items]</t>
  </si>
  <si>
    <t>Property and equipment estimated useful lives</t>
  </si>
  <si>
    <t>3 years</t>
  </si>
  <si>
    <t>Purchased And Acquired Software [Member]</t>
  </si>
  <si>
    <t>Leasehold Improvements [Member] | Minimum [Member]</t>
  </si>
  <si>
    <t>Leasehold Improvements [Member] | Maximum [Member]</t>
  </si>
  <si>
    <t>5 years</t>
  </si>
  <si>
    <t>Furniture And Fixtures [Member]</t>
  </si>
  <si>
    <t>7 years</t>
  </si>
  <si>
    <t>Nature of Operations and Summary of Significant Accounting Policies - Schedule of Net Loss Per Common Share (Details) - USD ($)</t>
  </si>
  <si>
    <t>Nature Of Operations And Summary Of Significant Accounting Policies - Schedule Of Net Loss Per Common Share Details</t>
  </si>
  <si>
    <t>Less: Cumulative unpaid preferred stock dividends</t>
  </si>
  <si>
    <t>Net Loss Attributable to Common Shareholders</t>
  </si>
  <si>
    <t>Weighted average common shares outstanding</t>
  </si>
  <si>
    <t>Net Loss Per Common Share - basic and diluted</t>
  </si>
  <si>
    <t>Nature of Operations and Summary of Significant Accounting Policies - Schedule of Antidilutive Securities Excluded from Computation of Earnings Per Share (Details) - shares</t>
  </si>
  <si>
    <t>Antidilutive securities</t>
  </si>
  <si>
    <t>Convertible Preferred Stock [Member]</t>
  </si>
  <si>
    <t>Stock Options [Member]</t>
  </si>
  <si>
    <t>Warrants [Member]</t>
  </si>
  <si>
    <t>Note Receivable (Details Narrative) - USD ($)</t>
  </si>
  <si>
    <t>Feb. 28, 2015</t>
  </si>
  <si>
    <t>Note receivable bearing interest rate</t>
  </si>
  <si>
    <t>5.00%</t>
  </si>
  <si>
    <t>Note receivable, face amount</t>
  </si>
  <si>
    <t>Note receivable due date</t>
  </si>
  <si>
    <t>Oct. 30,
		2013</t>
  </si>
  <si>
    <t>Percentage of reserve on note receivable</t>
  </si>
  <si>
    <t>100.00%</t>
  </si>
  <si>
    <t>Note receivable, default judgment</t>
  </si>
  <si>
    <t>Reserve percentage</t>
  </si>
  <si>
    <t>Property and Equipment (Details Narrative) - USD ($)</t>
  </si>
  <si>
    <t>Depreciation expences</t>
  </si>
  <si>
    <t>Property and Equipment - Schedule of Property and Equipment (Details) - USD ($)</t>
  </si>
  <si>
    <t>Total property and equipment</t>
  </si>
  <si>
    <t>Less: accumulated depreciation</t>
  </si>
  <si>
    <t>Net property and equipment</t>
  </si>
  <si>
    <t>Computer Equipment [Member]</t>
  </si>
  <si>
    <t>Data Center Equipment [Member]</t>
  </si>
  <si>
    <t>Purchased Software [Member]</t>
  </si>
  <si>
    <t>Leasehold Improvements [Member]</t>
  </si>
  <si>
    <t>Financing Arrangements (Details Narrative) - USD ($)</t>
  </si>
  <si>
    <t>Mar. 29, 2016</t>
  </si>
  <si>
    <t>Jul. 14, 2014</t>
  </si>
  <si>
    <t>Jun. 18, 2014</t>
  </si>
  <si>
    <t>May. 12, 2014</t>
  </si>
  <si>
    <t>Feb. 29, 2016</t>
  </si>
  <si>
    <t>Jan. 31, 2016</t>
  </si>
  <si>
    <t>Jul. 31, 2015</t>
  </si>
  <si>
    <t>Jun. 30, 2015</t>
  </si>
  <si>
    <t>Apr. 30, 2015</t>
  </si>
  <si>
    <t>Aug. 31, 2014</t>
  </si>
  <si>
    <t>Jul. 31, 2014</t>
  </si>
  <si>
    <t>May. 31, 2014</t>
  </si>
  <si>
    <t>Mar. 31, 2014</t>
  </si>
  <si>
    <t>Feb. 28, 2014</t>
  </si>
  <si>
    <t>Jan. 31, 2014</t>
  </si>
  <si>
    <t>Apr. 30, 2013</t>
  </si>
  <si>
    <t>Feb. 28, 2013</t>
  </si>
  <si>
    <t>Mar. 31, 2011</t>
  </si>
  <si>
    <t>Dec. 31, 2014</t>
  </si>
  <si>
    <t>Dec. 31, 2013</t>
  </si>
  <si>
    <t>May. 31, 2015</t>
  </si>
  <si>
    <t>Issuance of common stock, value</t>
  </si>
  <si>
    <t>Debt due date</t>
  </si>
  <si>
    <t>Value of warrants outstanding</t>
  </si>
  <si>
    <t>Amount outstanding</t>
  </si>
  <si>
    <t>Issuance of new notes</t>
  </si>
  <si>
    <t>Fair value of warrants</t>
  </si>
  <si>
    <t>Michael J. Hanson [Member]</t>
  </si>
  <si>
    <t>Note payable outstanding</t>
  </si>
  <si>
    <t>Note maturity date</t>
  </si>
  <si>
    <t>Jan. 31,
		2017</t>
  </si>
  <si>
    <t>Warrants to purchase of common stock, shares</t>
  </si>
  <si>
    <t>Warrants price per share</t>
  </si>
  <si>
    <t>IPO [Member]</t>
  </si>
  <si>
    <t>Jun. 30,
		2016</t>
  </si>
  <si>
    <t>Convertible debt conversion percentage</t>
  </si>
  <si>
    <t>10.00%</t>
  </si>
  <si>
    <t>Debt converted into the stock shares</t>
  </si>
  <si>
    <t>Debt principal amount</t>
  </si>
  <si>
    <t>Debt interest amount</t>
  </si>
  <si>
    <t>Debt beneficial conversion feature</t>
  </si>
  <si>
    <t>Notes Payable to Directors and Affiliates [Member]</t>
  </si>
  <si>
    <t>Interest expense</t>
  </si>
  <si>
    <t xml:space="preserve">Mr. Hanson agreed to amend the repayment terms of the line-of-credit to occur on the earlier of (a) raising an aggregate gross proceeds in one or more financing transactions (other than the IPO) of at least $10 million or (b) July 31, 2015. In July 2015, Mr. Hanson agreed to amend the repayment terms of the line-of-credit to occur on the earlier of (a) raising aggregate gross proceeds in one or more financing transactions of at least $10 million or (b) December 31, 2015. In February 2016, Mr. Hanson agreed amended the terms of the line-of-credit to extend the maturity date to January 31, 2017. The Company also agreed to make interest-only payments on June 30, 2016, September 30, 2016 and December 31, 2016. </t>
  </si>
  <si>
    <t>Repayment of debt</t>
  </si>
  <si>
    <t>Dec. 31,
		2015</t>
  </si>
  <si>
    <t>Notes Payable to Directors and Affiliates [Member] | Michael Hanso [Member]</t>
  </si>
  <si>
    <t>Maximum borrowing capacity under financing agreement</t>
  </si>
  <si>
    <t>Debt interest rate</t>
  </si>
  <si>
    <t>Debt face value</t>
  </si>
  <si>
    <t>Additional borrowed amount</t>
  </si>
  <si>
    <t>Convertible Term Loan, Due December 2016 [Member]</t>
  </si>
  <si>
    <t>Debt outstanding principal balance repayment during the period</t>
  </si>
  <si>
    <t>Convertible debt outstanding amount</t>
  </si>
  <si>
    <t>Convertible Term Loan, Due December 2016 [Member] | IPO [Member]</t>
  </si>
  <si>
    <t>125.00%</t>
  </si>
  <si>
    <t>IPO price percentage</t>
  </si>
  <si>
    <t>Warrants term</t>
  </si>
  <si>
    <t>Short Term Notes Payable [Member] | IPO [Member]</t>
  </si>
  <si>
    <t>Convertible Subordinated Notes, due March 2012 [Member]</t>
  </si>
  <si>
    <t>25.00%</t>
  </si>
  <si>
    <t>Debt conversion price per share</t>
  </si>
  <si>
    <t>Convertible Subordinated Notes, due March 2012 [Member] | July and August 2011 [Member]</t>
  </si>
  <si>
    <t>Convertible Subordinated Notes, due March 2012 [Member] | IPO [Member]</t>
  </si>
  <si>
    <t>Convertible Subordinated Note, due April 2015 [Member]</t>
  </si>
  <si>
    <t>Apr. 1,
		2015</t>
  </si>
  <si>
    <t>Convertible Subordinated Note, due April 2015 [Member] | IPO [Member]</t>
  </si>
  <si>
    <t>Convertible Subordinated Notes, due June 2015 [Member]</t>
  </si>
  <si>
    <t>Convertible Subordinated Notes, due June 2015 [Member] | IPO [Member]</t>
  </si>
  <si>
    <t>80.00%</t>
  </si>
  <si>
    <t>Gross proceeds from raised of IPO</t>
  </si>
  <si>
    <t>Series Subordinated Notes [Member]</t>
  </si>
  <si>
    <t>Series Subordinated Notes [Member] | June 2011 and December 2012 [Member]</t>
  </si>
  <si>
    <t>Warrant expiration term</t>
  </si>
  <si>
    <t>Series Subordinated Notes [Member] | Due December 2014 [Member]</t>
  </si>
  <si>
    <t>Monthly installment amount</t>
  </si>
  <si>
    <t>Series Subordinated Notes [Member] | Due January 2015 [Member]</t>
  </si>
  <si>
    <t>Series Subordinated Notes [Member] | Due February 2015 [Member]</t>
  </si>
  <si>
    <t>Series Subordinated Notes [Member] | Due March 2015 [Member]</t>
  </si>
  <si>
    <t>Series Subordinated Notes [Member] | Due April 2015 [Member]</t>
  </si>
  <si>
    <t>Series Subordinated Notes [Member] | March 30, 2016 [Member]</t>
  </si>
  <si>
    <t>Series Subordinated Notes [Member] | November 15, 2015 [Member]</t>
  </si>
  <si>
    <t>Note payment due as amended</t>
  </si>
  <si>
    <t>Series Subordinated Notes [Member] | December 15, 2015 [Member]</t>
  </si>
  <si>
    <t>Series Subordinated Notes [Member] | January 15, 2016 [Member]</t>
  </si>
  <si>
    <t>Notes Payable, due February 2015 [Member]</t>
  </si>
  <si>
    <t>Debt instrument extended due date</t>
  </si>
  <si>
    <t>Feb. 18,
		2015</t>
  </si>
  <si>
    <t>Warrants life range minimum</t>
  </si>
  <si>
    <t>Warrants life range maximum</t>
  </si>
  <si>
    <t>Short term notes issued in consideration for loans</t>
  </si>
  <si>
    <t>Notes Payable, due April 2016 [Member]</t>
  </si>
  <si>
    <t>Jan. 31,
		2016</t>
  </si>
  <si>
    <t>Proceeds from issuance of private placement</t>
  </si>
  <si>
    <t>Notes Payable, due April 2016 [Member] | January 31, 2016 To April 30, 2016 [Member]</t>
  </si>
  <si>
    <t>Notes Payable, due April 2016 [Member] | Warrants [Member]</t>
  </si>
  <si>
    <t>Note Payable, Due August 2021 [Member]</t>
  </si>
  <si>
    <t>Debt default interest rate</t>
  </si>
  <si>
    <t>20.00%</t>
  </si>
  <si>
    <t>Debt effective interest rate</t>
  </si>
  <si>
    <t>30.00%</t>
  </si>
  <si>
    <t>Percentage of premium amount of principal majority of ownership</t>
  </si>
  <si>
    <t>Installment Note Payable - Bank [Member]</t>
  </si>
  <si>
    <t>Working capital purposes</t>
  </si>
  <si>
    <t>Basis spread on variable rate</t>
  </si>
  <si>
    <t>Note payable to bank</t>
  </si>
  <si>
    <t>Michael J. Hanson [Member] | Notes Payable to Directors and Affiliates [Member]</t>
  </si>
  <si>
    <t>Two Director [Member] | IPO [Member]</t>
  </si>
  <si>
    <t>Two Director [Member] | Notes Payable, due February 2015 [Member]</t>
  </si>
  <si>
    <t>James L. Davis [Member]</t>
  </si>
  <si>
    <t>Jan. 11,
		2017</t>
  </si>
  <si>
    <t>$ .329</t>
  </si>
  <si>
    <t>Series C Convertible Preferred Stock [Member]</t>
  </si>
  <si>
    <t>Share price conversion adjustment, shares</t>
  </si>
  <si>
    <t>Series C Convertible Preferred Stock [Member] | Warrants [Member]</t>
  </si>
  <si>
    <t>Series C Convertible Preferred Stock [Member] | Michael J. Hanson [Member]</t>
  </si>
  <si>
    <t>Series C Convertible Preferred Stock [Member] | Messrs. Davis and Michael J. Hanson [Member]</t>
  </si>
  <si>
    <t>Series C Convertible Preferred Stock [Member] | James L. Davis [Member]</t>
  </si>
  <si>
    <t>First Conversion Right [Member] | Convertible Term Loan, Due December 2016 [Member]</t>
  </si>
  <si>
    <t>90.00%</t>
  </si>
  <si>
    <t>Warrants coverage percentage</t>
  </si>
  <si>
    <t>Second Conversion Right [Member] | Convertible Term Loan, Due December 2016 [Member] | IPO [Member]</t>
  </si>
  <si>
    <t>April 2014 through April 2017 [Member] | Installment Note Payable - Bank [Member]</t>
  </si>
  <si>
    <t>February 2016 Through January 2019 [Member] | Installment Note Payable - Bank [Member]</t>
  </si>
  <si>
    <t>Line of Credit Agreement [Member] | One Director [Member] | July 2014 IPO [Member]</t>
  </si>
  <si>
    <t>Indebtedness amount</t>
  </si>
  <si>
    <t>Conversion Agreement [Member] | Two Director [Member] | IPO [Member]</t>
  </si>
  <si>
    <t xml:space="preserve">On March 29, 2016, both notes were amended to change the due dates of the principal amounts owed to January 11 and January 31, 2017, under Messrs. Hansons and Davis notes, respectively. Messrs. Davis and Hanson will continue to earn the warrants on a 30-day basis until the principal is repaid. As of March 31, 2016, </t>
  </si>
  <si>
    <t>32.90%</t>
  </si>
  <si>
    <t>Number of common shares issued as consideration for the debt issuance</t>
  </si>
  <si>
    <t>Refinance amount</t>
  </si>
  <si>
    <t>Financing Arrangements - Summary of Debt Outstanding (Details) - USD ($)</t>
  </si>
  <si>
    <t>Unamortized deferred financing costs</t>
  </si>
  <si>
    <t>Total debt, net</t>
  </si>
  <si>
    <t>Less: current maturities</t>
  </si>
  <si>
    <t>Long-term portion</t>
  </si>
  <si>
    <t>Convertible Term Loan, Due December 2016, Interest at 10% [Member]</t>
  </si>
  <si>
    <t>Series Subordinated Note, Due January 2016 Stated Interest Rate of 12% [Member]</t>
  </si>
  <si>
    <t>Notes Payable, Due the Earlier of Raising $10 Million in Proceeds from Private Placements or April 2016, Interest Between 8.25% and 12% [Member]</t>
  </si>
  <si>
    <t>Note Payable, Due August 2021, Interest 0% [Member]</t>
  </si>
  <si>
    <t>Financing Arrangements - Summary of Debt Outstanding (Details) (Parenthetical) - USD ($)</t>
  </si>
  <si>
    <t>12.00%</t>
  </si>
  <si>
    <t>Proceeds from private placements</t>
  </si>
  <si>
    <t>Notes Payable, Due the Earlier of Raising $10 Million in Proceeds from Private Placements or April 2016, Interest Between 8.25% and 12% [Member] | Minimum [Member]</t>
  </si>
  <si>
    <t>8.25%</t>
  </si>
  <si>
    <t>Notes Payable, Due the Earlier of Raising $10 Million in Proceeds from Private Placements or April 2016, Interest Between 8.25% and 12% [Member] | Maximum [Member]</t>
  </si>
  <si>
    <t>0.00%</t>
  </si>
  <si>
    <t>Financing Arrangements - Schedule of Future Maturities of Long-term Debt (Details) - USD ($)</t>
  </si>
  <si>
    <t>Nine months ending December 31, 2016</t>
  </si>
  <si>
    <t>Thereafter</t>
  </si>
  <si>
    <t>Employee Benefit Plan (Details Narrative) - USD ($)</t>
  </si>
  <si>
    <t>Employee benefit plan</t>
  </si>
  <si>
    <t>Commitments and Contingencies (Details Narrative)</t>
  </si>
  <si>
    <t>Feb. 29, 2016shares</t>
  </si>
  <si>
    <t>Jan. 31, 2016USD ($)</t>
  </si>
  <si>
    <t>Aug. 31, 2015USD ($)shares</t>
  </si>
  <si>
    <t>Jan. 31, 2015USD ($)</t>
  </si>
  <si>
    <t>Mar. 31, 2016USD ($)shares</t>
  </si>
  <si>
    <t>Mar. 31, 2015USD ($)</t>
  </si>
  <si>
    <t>Dec. 31, 2015USD ($)ft²</t>
  </si>
  <si>
    <t>Nov. 30, 2015</t>
  </si>
  <si>
    <t>Sep. 30, 2015</t>
  </si>
  <si>
    <t>Jun. 30, 2015USD ($)$ / sharesshares</t>
  </si>
  <si>
    <t>Feb. 28, 2015USD ($)$ / sharesshares</t>
  </si>
  <si>
    <t>Apr. 30, 2014ft²</t>
  </si>
  <si>
    <t>Dec. 31, 2013shares</t>
  </si>
  <si>
    <t>Rent expense</t>
  </si>
  <si>
    <t>Cost and accumulated amortization included in property and equipment</t>
  </si>
  <si>
    <t>Amortization of leased property</t>
  </si>
  <si>
    <t>Number of common stock shares issued for agreements | shares</t>
  </si>
  <si>
    <t>Number of common stock issued for agreement</t>
  </si>
  <si>
    <t>Annual compensation for services</t>
  </si>
  <si>
    <t>Financial Service Agreements [Member]</t>
  </si>
  <si>
    <t>Warants term</t>
  </si>
  <si>
    <t>Financial service agreements term</t>
  </si>
  <si>
    <t>6 months</t>
  </si>
  <si>
    <t>Proceeds from public offering of equity</t>
  </si>
  <si>
    <t>Percentage of commission for sale of equity linked securities</t>
  </si>
  <si>
    <t>6.00%</t>
  </si>
  <si>
    <t>7.00%</t>
  </si>
  <si>
    <t>Percentage of warrants equal to sales of securities</t>
  </si>
  <si>
    <t>3.00%</t>
  </si>
  <si>
    <t>Percentage of the offering price of securities sold</t>
  </si>
  <si>
    <t>120.00%</t>
  </si>
  <si>
    <t>Financial Service Agreements [Member] | Initial Six Month Term [Member]</t>
  </si>
  <si>
    <t>Financial Service Agreements [Member] | Additional Six Months [Member]</t>
  </si>
  <si>
    <t>Series Subordinated Note [Member]</t>
  </si>
  <si>
    <t>Outstanding debt</t>
  </si>
  <si>
    <t>Issuance of warrants to purchase of common stock, shares | shares</t>
  </si>
  <si>
    <t>Warrants price per share | $ / shares</t>
  </si>
  <si>
    <t>$ .44</t>
  </si>
  <si>
    <t>Percentage of warrants vested and exercisable upon issuance</t>
  </si>
  <si>
    <t>Personal guarantee</t>
  </si>
  <si>
    <t>James L. Davis [Member] | Capital Lease Agreement [Member]</t>
  </si>
  <si>
    <t>Lease term</t>
  </si>
  <si>
    <t>Capital lease financing amount</t>
  </si>
  <si>
    <t>Computer Leases [Member]</t>
  </si>
  <si>
    <t>Computer Equipment and Software Licenses [Member] | Directors [Member] | Minimum [Member]</t>
  </si>
  <si>
    <t>Capital lease imputed interest rate</t>
  </si>
  <si>
    <t>3.80%</t>
  </si>
  <si>
    <t>Computer Equipment and Software Licenses [Member] | Directors [Member] | Maximum [Member]</t>
  </si>
  <si>
    <t>18.00%</t>
  </si>
  <si>
    <t>Prepaid Software Licenses [Member] | Directors [Member]</t>
  </si>
  <si>
    <t>Prepaid software licenses</t>
  </si>
  <si>
    <t>Prepaid Software Licenses [Member] | Directors [Member] | July 2017 [Member]</t>
  </si>
  <si>
    <t>Debt monthly payments</t>
  </si>
  <si>
    <t>Chanhassen [Member]</t>
  </si>
  <si>
    <t>Area of square feet leases | ft²</t>
  </si>
  <si>
    <t>Dallas [Member]</t>
  </si>
  <si>
    <t>Commitments and Contingencies - Schedule of Future Minimum Contractual Lease Payments for Operating Leases (Details)</t>
  </si>
  <si>
    <t>Mar. 31, 2016USD ($)</t>
  </si>
  <si>
    <t>There after</t>
  </si>
  <si>
    <t>Total future minimum contractual lease payments</t>
  </si>
  <si>
    <t>Commitments and Contingencies - Schedule of Future Lease Payments Under Capital Leases (Details) - USD ($)</t>
  </si>
  <si>
    <t>Total payments</t>
  </si>
  <si>
    <t>Less: portion representing interest</t>
  </si>
  <si>
    <t>Principal portion</t>
  </si>
  <si>
    <t>Less: unamortized deferred financing costs</t>
  </si>
  <si>
    <t>Capital lease balance</t>
  </si>
  <si>
    <t>Less: current portion</t>
  </si>
  <si>
    <t>Income Taxes (Details Narrative) - USD ($)</t>
  </si>
  <si>
    <t>Current or deferred tax provision</t>
  </si>
  <si>
    <t>Uncertain tax positions</t>
  </si>
  <si>
    <t>Goodwill and Finite Life Intangible Assets (Details Narrative) - USD ($)</t>
  </si>
  <si>
    <t>Goodwill</t>
  </si>
  <si>
    <t>Goodwill and Finite Life Intangibles Assets - Schedule of Identified Intangible Assets (Details) - USD ($)</t>
  </si>
  <si>
    <t>Identified intangible assets Gross</t>
  </si>
  <si>
    <t>Identified intangible assets Accumulated Amortization</t>
  </si>
  <si>
    <t>Total identified intangible assets</t>
  </si>
  <si>
    <t>Customer Contracts [Member]</t>
  </si>
  <si>
    <t>Customer Contracts [Member] | Minimum [Member]</t>
  </si>
  <si>
    <t>Amortizable Period (years)</t>
  </si>
  <si>
    <t>Customer Contracts [Member] | Maximum [Member]</t>
  </si>
  <si>
    <t>Proprietary Software [Member]</t>
  </si>
  <si>
    <t>Goodwill and Finite Life Intangibles Assets - Schedule of Amortization Expense for Identified Intangible Assets (Details) - USD ($)</t>
  </si>
  <si>
    <t>Amortization expense</t>
  </si>
  <si>
    <t>Statement of operations classification</t>
  </si>
  <si>
    <t xml:space="preserve"> Cost of Revenue</t>
  </si>
  <si>
    <t>Goodwill and Finite Life Intangibles Assets - Schedule of Future Amortization Expense (Details) - USD ($)</t>
  </si>
  <si>
    <t>Shareholders' Equity (Details Narrative) - USD ($)</t>
  </si>
  <si>
    <t>Jan. 29, 2016</t>
  </si>
  <si>
    <t>Jan. 31, 2015</t>
  </si>
  <si>
    <t>Jan. 30, 2015</t>
  </si>
  <si>
    <t>Preferred stock, shares authorized</t>
  </si>
  <si>
    <t>Issuance of convertible preferred stock, shares</t>
  </si>
  <si>
    <t>Convertible preferred stock price per share</t>
  </si>
  <si>
    <t>Number of common stock shares issued</t>
  </si>
  <si>
    <t>Gross proceeds in the form of promissory notes paysble</t>
  </si>
  <si>
    <t>Conversion of debt into stock</t>
  </si>
  <si>
    <t>Proceeds from issuance of common stock</t>
  </si>
  <si>
    <t>Warrants value</t>
  </si>
  <si>
    <t>Warant term</t>
  </si>
  <si>
    <t>Private Placement [Member] | Warrants [Member]</t>
  </si>
  <si>
    <t>Additional warrants issued to purchase of common stock</t>
  </si>
  <si>
    <t>Proceeds from issuance of convertible preferred stock and warrants</t>
  </si>
  <si>
    <t>Fair value of anti-dilutive exercise price</t>
  </si>
  <si>
    <t>Series A Convertible Preferred Stock [Member]</t>
  </si>
  <si>
    <t>Warrants adjusted price per share</t>
  </si>
  <si>
    <t>Conversion of stock, shares converted</t>
  </si>
  <si>
    <t>Conversion of stock, shares issued</t>
  </si>
  <si>
    <t>Series A Convertible Preferred Stock [Member] | Warrants [Member]</t>
  </si>
  <si>
    <t>Series B Convertible Preferred Stock [Member]</t>
  </si>
  <si>
    <t>Preferred stock dividend rate</t>
  </si>
  <si>
    <t>Preferred stock conversion price</t>
  </si>
  <si>
    <t>Gross proceeds in the form of cash and non cash</t>
  </si>
  <si>
    <t>Gross proceeds in the form of cash</t>
  </si>
  <si>
    <t>Promissory notes term</t>
  </si>
  <si>
    <t>150 days</t>
  </si>
  <si>
    <t>Number of shares sold in private placement</t>
  </si>
  <si>
    <t>Accredited investors price per share</t>
  </si>
  <si>
    <t>Preferred stock converted of common stock closing price percentage</t>
  </si>
  <si>
    <t>Percentage of preferred stock shares issued and outstanding</t>
  </si>
  <si>
    <t>50.00%</t>
  </si>
  <si>
    <t>Series C Convertible Preferred Stock [Member] | Minimum [Member] | Warrants [Member]</t>
  </si>
  <si>
    <t>Former Series A and B Preferred Stock Holders [Member]</t>
  </si>
  <si>
    <t>Former Series A and B Preferred Stock Holders [Member] | Minimum [Member]</t>
  </si>
  <si>
    <t>Series A, B, C Convertible Preferred Stock [Member]</t>
  </si>
  <si>
    <t>Fair value of expense</t>
  </si>
  <si>
    <t>Warrant liability</t>
  </si>
  <si>
    <t>Michael J. Hanson [Member] | Series B Convertible Preferred Stock [Member]</t>
  </si>
  <si>
    <t>Cancellation of debt amount</t>
  </si>
  <si>
    <t>Michael J. Hanson [Member] | Series C Convertible Preferred Stock [Member]</t>
  </si>
  <si>
    <t>Series A and B Convertible Preferred Holders [Member]</t>
  </si>
  <si>
    <t>8.00%</t>
  </si>
  <si>
    <t>Minimum aggregate financing required after closing for full ratchet</t>
  </si>
  <si>
    <t>Series A and B Convertible Preferred Holders [Member] | Maximum [Member]</t>
  </si>
  <si>
    <t>Series A and B Convertible Preferred Holders [Member] | Minimum [Member]</t>
  </si>
  <si>
    <t>James L. Davis [Member] | Series C Convertible Preferred Stock [Member]</t>
  </si>
  <si>
    <t>Messrs [Member] | Series C Convertible Preferred Stock [Member]</t>
  </si>
  <si>
    <t>Three Individual Investors [Member]</t>
  </si>
  <si>
    <t>Directors [Member] | Five Year Warrant [Member]</t>
  </si>
  <si>
    <t>Placement Agents [Member] | Warrants [Member]</t>
  </si>
  <si>
    <t>Placement Agents [Member] | Warrant One [Member]</t>
  </si>
  <si>
    <t>Placement Agents [Member] | Warrant Two [Member]</t>
  </si>
  <si>
    <t>Placement Agents [Member] | Warrant Three [Member]</t>
  </si>
  <si>
    <t>Former Series A, B and C Preferred Stock Holders [Member]</t>
  </si>
  <si>
    <t>Former Senior Lender [Member]</t>
  </si>
  <si>
    <t>Warrant expiration date</t>
  </si>
  <si>
    <t>Oct. 30,
		2017</t>
  </si>
  <si>
    <t>Former Senior Lender [Member] | Series C Preferred Stock Offering [Member]</t>
  </si>
  <si>
    <t>Select Mobile Money [Member] | Board Of Directors [Member]</t>
  </si>
  <si>
    <t>Shareholders' Equity - Summary of Warrant Activity (Details)</t>
  </si>
  <si>
    <t>Mar. 31, 2016$ / sharesshares</t>
  </si>
  <si>
    <t>Weighted Avg-Exercise Price, Beginning Balance</t>
  </si>
  <si>
    <t>Weighted Avg Exercise Price, Issued</t>
  </si>
  <si>
    <t>Weighted Avg Exercise Price, Exercised</t>
  </si>
  <si>
    <t>Weighted Avg-Exercise Price, Ending Balance</t>
  </si>
  <si>
    <t>Number of Shares Issuable Under Warrants, Balance beginning | shares</t>
  </si>
  <si>
    <t>Number of Shares Issuable Under Warrants, Issued | shares</t>
  </si>
  <si>
    <t>Number of Shares Issuable Under Warrants, Exercised | shares</t>
  </si>
  <si>
    <t>Number of Shares Issuable Under Warrants, Balance ending | shares</t>
  </si>
  <si>
    <t>Weighted Remaining Life (Years) Beginning Balance</t>
  </si>
  <si>
    <t>3 years 11 months 23 days</t>
  </si>
  <si>
    <t>Weighted Remaining Life (Years) Ending Balance</t>
  </si>
  <si>
    <t>3 years 10 months 17 days</t>
  </si>
  <si>
    <t>Shareholders' Equity - Summary of Assumptions used to Determine Fair Value of Warrants (Details) - Warrants [Member]</t>
  </si>
  <si>
    <t>Expected term</t>
  </si>
  <si>
    <t>2 years 6 months</t>
  </si>
  <si>
    <t>Expected dividend</t>
  </si>
  <si>
    <t>Volatility</t>
  </si>
  <si>
    <t>27.00%</t>
  </si>
  <si>
    <t>Minimum [Member]</t>
  </si>
  <si>
    <t>65.00%</t>
  </si>
  <si>
    <t>Risk-free interest rate</t>
  </si>
  <si>
    <t>0.81%</t>
  </si>
  <si>
    <t>0.85%</t>
  </si>
  <si>
    <t>Maximum [Member]</t>
  </si>
  <si>
    <t>75.00%</t>
  </si>
  <si>
    <t>1.31%</t>
  </si>
  <si>
    <t>1.37%</t>
  </si>
  <si>
    <t>Stock-Based Compensation and Benefit Plans (Details Narrative) - USD ($)</t>
  </si>
  <si>
    <t>Feb. 12, 2014</t>
  </si>
  <si>
    <t>Number of stock options issued to purchase of shares</t>
  </si>
  <si>
    <t>Stock option exercise prices range lower limit</t>
  </si>
  <si>
    <t>Stock option exercise prices range upper limit</t>
  </si>
  <si>
    <t>Fair value of options granted</t>
  </si>
  <si>
    <t>Number of stock options shares issued for vested</t>
  </si>
  <si>
    <t>Stock options vesting description</t>
  </si>
  <si>
    <t>Of those options, grants issued to executive management outside of the 2014 SIP totaled 1,043,000 shares and vest 1/3rd on date of grant and 1/3rd each of the first two anniversary dates thereafter.</t>
  </si>
  <si>
    <t>Of those options, grants issued to executive management and directors outside of the 2014 SIP totaled 295,000 shares and vest 1/3rd on date of grant and 1/3rd each of the first two anniversary dates thereafter. An option for 40,000 shares issued to a director vested 100% on the grant date in January 2015.</t>
  </si>
  <si>
    <t>Stock options granted</t>
  </si>
  <si>
    <t>Number of stock options shares issued</t>
  </si>
  <si>
    <t>Cost recognized over weighted average period</t>
  </si>
  <si>
    <t>1 year 6 months</t>
  </si>
  <si>
    <t>First Anniversary Grant Date [Member]</t>
  </si>
  <si>
    <t>Percentage of stock awards granted to vest on the grant date</t>
  </si>
  <si>
    <t>Non-Employee Directors [Member]</t>
  </si>
  <si>
    <t>Stock options expiration period</t>
  </si>
  <si>
    <t>2010 Equity Incentive Plan [Member]</t>
  </si>
  <si>
    <t>Number of shares of common stock reserved for issuance</t>
  </si>
  <si>
    <t>Common stock purchase price per shares under the plan</t>
  </si>
  <si>
    <t>Number of common stock shares issued for covering the plan</t>
  </si>
  <si>
    <t>Stock option term description</t>
  </si>
  <si>
    <t>No person is eligible to receive grants of stock options and SARs under the plan that exceed, in the aggregate, 400,000 shares of common stock in any one year. 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t>
  </si>
  <si>
    <t>Number of stock options outstanding shares granted</t>
  </si>
  <si>
    <t>2010 Equity Incentive Plan [Member] | Board Of Directors [Member]</t>
  </si>
  <si>
    <t>2010 Equity Incentive Plan [Member] | New Employees [Member]</t>
  </si>
  <si>
    <t>2010 Equity Incentive Plan [Member] | employees [Member] | Minimum [Member]</t>
  </si>
  <si>
    <t>Stock option vest over period</t>
  </si>
  <si>
    <t>2 years</t>
  </si>
  <si>
    <t>2010 Equity Incentive Plan [Member] | employees [Member] | Maximum [Member]</t>
  </si>
  <si>
    <t>2014 Stock Incentive Plan [Member] | employees [Member]</t>
  </si>
  <si>
    <t>2014 Associate Stock Purchase Plan [Member]</t>
  </si>
  <si>
    <t>2014 Associate Stock Purchase Plan [Member] | Board Of Directors [Member]</t>
  </si>
  <si>
    <t>Percentage of purchase price of shares under the plan of lesser of fair value of common stock shares</t>
  </si>
  <si>
    <t>85.00%</t>
  </si>
  <si>
    <t>Stock-Based Compensation and Benefit Plans - Summary of Stock Based Compensation (Details) - USD ($)</t>
  </si>
  <si>
    <t>Share-based Compensation Arrangement by Share-based Payment Award, Compensation Cost [Line Items]</t>
  </si>
  <si>
    <t>Total stock-based compensation expense</t>
  </si>
  <si>
    <t>Cost Of Revenue [Member]</t>
  </si>
  <si>
    <t>Sales And Marketing Expenses [Member]</t>
  </si>
  <si>
    <t>Research And Development Expenses [Member]</t>
  </si>
  <si>
    <t>General And Administrative Expenses [Member]</t>
  </si>
  <si>
    <t>Stock-Based Compensation and Benefit Plans - Schedule of Fair Values of Stock Options Granted and Assumptions used for Black-Scholes-Merton Option Pricing Model (Details) - USD ($)</t>
  </si>
  <si>
    <t>Estimated Fair Value</t>
  </si>
  <si>
    <t>Shares Issuable Under Options Granted</t>
  </si>
  <si>
    <t>Expected Dividend</t>
  </si>
  <si>
    <t>Volatility, minimum</t>
  </si>
  <si>
    <t>61.00%</t>
  </si>
  <si>
    <t>26.00%</t>
  </si>
  <si>
    <t>Volatility, maximum</t>
  </si>
  <si>
    <t>63.00%</t>
  </si>
  <si>
    <t>Risk Free Interest Rate, minimum</t>
  </si>
  <si>
    <t>1.04%</t>
  </si>
  <si>
    <t>0.22%</t>
  </si>
  <si>
    <t>Risk Free Interest Rate, maximum</t>
  </si>
  <si>
    <t>1.07%</t>
  </si>
  <si>
    <t>Expected Term</t>
  </si>
  <si>
    <t>Stock-Based Compensation and Benefit Plans - Stock Option Activity and Associate Stock Purchase Plan (Details) - USD ($)</t>
  </si>
  <si>
    <t>Number of Options, Beginning Balance</t>
  </si>
  <si>
    <t>Number of Options, Granted</t>
  </si>
  <si>
    <t>Number of Options, Exercised</t>
  </si>
  <si>
    <t>Number of Options, Forfeited or Expired</t>
  </si>
  <si>
    <t>Number of Options, Ending Balance</t>
  </si>
  <si>
    <t>Number of Options, Exercisable</t>
  </si>
  <si>
    <t>Weighted Avg-Exercise Price, Granted</t>
  </si>
  <si>
    <t>Weighted Avg-Exercise Price, Exercised</t>
  </si>
  <si>
    <t>Weighted Avg-Exercise Price, Forfeited or Expired</t>
  </si>
  <si>
    <t>Weighted Average Price, Exercisable</t>
  </si>
  <si>
    <t>Weighted Remaining Contractual Life (Years), Beginning Balance</t>
  </si>
  <si>
    <t>3 years 11 months 12 days</t>
  </si>
  <si>
    <t>Weighted Remaining Contractual Life (Years), Ending Balance</t>
  </si>
  <si>
    <t>3 years 8 months 12 days</t>
  </si>
  <si>
    <t>Weighted Remaining Contractual Life (Years), Exercisable, Balance</t>
  </si>
  <si>
    <t>3 years 3 months 7 days</t>
  </si>
  <si>
    <t>Intrinsic Value, Balance ending</t>
  </si>
  <si>
    <t>Intrinsic Value, Exercisable, Balance</t>
  </si>
  <si>
    <t>Stock-based Compensation and Benefit Plans - Stock Options Outstanding and Exercisable (Details) - USD ($)</t>
  </si>
  <si>
    <t>Share-based Compensation, Shares Authorized under Stock Option Plans, Exercise Price Range [Line Items]</t>
  </si>
  <si>
    <t>Stock option, exercise price, Minimum</t>
  </si>
  <si>
    <t>Stock option, exercise price, Maximum</t>
  </si>
  <si>
    <t>Number Outstanding</t>
  </si>
  <si>
    <t>Weighted Average Remaining Contractual Life</t>
  </si>
  <si>
    <t>Weighted Average Price</t>
  </si>
  <si>
    <t>Aggregate Intrinsic Value</t>
  </si>
  <si>
    <t>Number Exercisable</t>
  </si>
  <si>
    <t>Aggregate Intrinsic Value, Options Exercisable</t>
  </si>
  <si>
    <t>Exercise Price Range One [Member]</t>
  </si>
  <si>
    <t>4 years 3 months 22 days</t>
  </si>
  <si>
    <t>Exercise Price Range Two [Member]</t>
  </si>
  <si>
    <t>3 years 26 days</t>
  </si>
  <si>
    <t>Exercise Price Range Three [Member]</t>
  </si>
  <si>
    <t>3 years 2 months 1 day</t>
  </si>
  <si>
    <t>Related Party Transactions - Schedule of Related Party Transactions (Details) - Board Of Directors [Member] - USD ($)</t>
  </si>
  <si>
    <t>Related Party Transaction [Line Items]</t>
  </si>
  <si>
    <t>Debt held by related parties</t>
  </si>
  <si>
    <t>Warrants held by related parties</t>
  </si>
  <si>
    <t>Related party interest expense</t>
  </si>
  <si>
    <t>Concentrations (Details Narrative) - USD ($)</t>
  </si>
  <si>
    <t>Supplier Expenditures Total [Member]</t>
  </si>
  <si>
    <t>Concentration Risk [Line Items]</t>
  </si>
  <si>
    <t>Total expense</t>
  </si>
  <si>
    <t>Concentration risk (as a percent)</t>
  </si>
  <si>
    <t>16.00%</t>
  </si>
  <si>
    <t>Law Firm [Member]</t>
  </si>
  <si>
    <t>22.90%</t>
  </si>
  <si>
    <t>Legal services payables</t>
  </si>
  <si>
    <t>Technology Partner [Member]</t>
  </si>
  <si>
    <t>29.50%</t>
  </si>
  <si>
    <t>Accounts Payable [Member] | No Supplier [Member] | Minimum [Member]</t>
  </si>
  <si>
    <t>Revenue [Member] | One Customer [Member]</t>
  </si>
  <si>
    <t>13.00%</t>
  </si>
  <si>
    <t>Accounts Receivable [Member] | One Customer [Member]</t>
  </si>
  <si>
    <t>17.30%</t>
  </si>
  <si>
    <t>21.00%</t>
  </si>
  <si>
    <t>Subsequent Events (Details Narrative) - USD ($)</t>
  </si>
  <si>
    <t>May. 09, 2016</t>
  </si>
  <si>
    <t>Apr. 08, 2016</t>
  </si>
  <si>
    <t>Note payable</t>
  </si>
  <si>
    <t>Subsequent Event [Member]</t>
  </si>
  <si>
    <t>Warrant term</t>
  </si>
  <si>
    <t>Maximum of adjusted purchase price per share</t>
  </si>
  <si>
    <t>Subsequent Event [Member] | Demand Promissory Note Agreement [Member] | James L. Davis [Member]</t>
  </si>
  <si>
    <t>Outstanding principal</t>
  </si>
  <si>
    <t>Percentage of interest rate</t>
  </si>
  <si>
    <t>Subsequent Event [Member] | Promissory Note Agreement [Member] | James L. Davis [Member]</t>
  </si>
  <si>
    <t>Note repaid monthly installment amount</t>
  </si>
  <si>
    <t>Subsequent Event [Member] | Warrants [Member]</t>
  </si>
  <si>
    <t>Number of common stock shares issued for pursuant a cashless warrants exercise</t>
  </si>
  <si>
    <t>Number of warrants exercised on cash basis</t>
  </si>
</sst>
</file>

<file path=xl/styles.xml><?xml version="1.0" encoding="utf-8"?>
<styleSheet xmlns="http://schemas.openxmlformats.org/spreadsheetml/2006/main">
  <numFmts count="11">
    <numFmt formatCode="_(&quot;$ &quot;#,##0_);_(&quot;$ &quot;(#,##0)" numFmtId="165"/>
    <numFmt formatCode="_(&quot;$ &quot;#,##0.0000_);_(&quot;$ &quot;(#,##0.0000)" numFmtId="166"/>
    <numFmt formatCode="_(&quot;$ &quot;#,##0.00_);_(&quot;$ &quot;(#,##0.00)" numFmtId="167"/>
    <numFmt formatCode="_(&quot;$ &quot;#,##0.000_);_(&quot;$ &quot;(#,##0.000)" numFmtId="168"/>
    <numFmt formatCode="_(&quot;December &quot;#,##0_);_(&quot;December &quot;(#,##0)" numFmtId="169"/>
    <numFmt formatCode="_(&quot;June &quot;#,##0_);_(&quot;June &quot;(#,##0)" numFmtId="170"/>
    <numFmt formatCode="_(&quot;November &quot;#,##0_);_(&quot;November &quot;(#,##0)" numFmtId="171"/>
    <numFmt formatCode="_(&quot;August &quot;#,##0_);_(&quot;August &quot;(#,##0)" numFmtId="172"/>
    <numFmt formatCode="_(&quot;January &quot;#,##0_);_(&quot;January &quot;(#,##0)" numFmtId="173"/>
    <numFmt formatCode="_(&quot;April &quot;#,##0_);_(&quot;April &quot;(#,##0)" numFmtId="174"/>
    <numFmt formatCode="#,##0.000_);(#,##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8790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42203643</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99042</v>
      </c>
      <c s="7" r="C3" t="n">
        <v>44788</v>
      </c>
    </row>
    <row spans="1:3" r="4">
      <c s="4" r="A4" t="s">
        <v>28</v>
      </c>
      <c s="6" r="B4" t="n">
        <v>669195</v>
      </c>
      <c s="6" r="C4" t="n">
        <v>703346</v>
      </c>
    </row>
    <row spans="1:3" r="5">
      <c s="4" r="A5" t="s">
        <v>29</v>
      </c>
      <c s="6" r="B5" t="n">
        <v>54522</v>
      </c>
      <c s="6" r="C5" t="n">
        <v>66278</v>
      </c>
    </row>
    <row spans="1:3" r="6">
      <c s="4" r="A6" t="s">
        <v>30</v>
      </c>
      <c s="6" r="B6" t="n">
        <v>538614</v>
      </c>
      <c s="6" r="C6" t="n">
        <v>285640</v>
      </c>
    </row>
    <row spans="1:3" r="7">
      <c s="4" r="A7" t="s">
        <v>31</v>
      </c>
      <c s="6" r="B7" t="n">
        <v>1659031</v>
      </c>
      <c s="6" r="C7" t="n">
        <v>1100052</v>
      </c>
    </row>
    <row spans="1:3" r="8">
      <c s="4" r="A8" t="s">
        <v>32</v>
      </c>
      <c s="6" r="B8" t="n">
        <v>635305</v>
      </c>
      <c s="6" r="C8" t="n">
        <v>664416</v>
      </c>
    </row>
    <row spans="1:3" r="9">
      <c s="4" r="A9" t="s">
        <v>33</v>
      </c>
      <c s="6" r="B9" t="n">
        <v>204000</v>
      </c>
      <c s="6" r="C9" t="n">
        <v>204000</v>
      </c>
    </row>
    <row spans="1:3" r="10">
      <c s="4" r="A10" t="s">
        <v>34</v>
      </c>
      <c s="6" r="B10" t="n">
        <v>514354</v>
      </c>
      <c s="6" r="C10" t="n">
        <v>631636</v>
      </c>
    </row>
    <row spans="1:3" r="11">
      <c s="4" r="A11" t="s">
        <v>35</v>
      </c>
      <c s="6" r="B11" t="n">
        <v>28602</v>
      </c>
      <c s="6" r="C11" t="n">
        <v>35741</v>
      </c>
    </row>
    <row spans="1:3" r="12">
      <c s="4" r="A12" t="s">
        <v>36</v>
      </c>
      <c s="6" r="B12" t="n">
        <v>3041292</v>
      </c>
      <c s="6" r="C12" t="n">
        <v>2635845</v>
      </c>
    </row>
    <row spans="1:3" r="13">
      <c s="3" r="A13" t="s">
        <v>37</v>
      </c>
    </row>
    <row spans="1:3" r="14">
      <c s="4" r="A14" t="s">
        <v>38</v>
      </c>
      <c s="6" r="B14" t="n">
        <v>1578189</v>
      </c>
      <c s="6" r="C14" t="n">
        <v>1110116</v>
      </c>
    </row>
    <row spans="1:3" r="15">
      <c s="4" r="A15" t="s">
        <v>39</v>
      </c>
      <c s="6" r="B15" t="n">
        <v>197578</v>
      </c>
      <c s="6" r="C15" t="n">
        <v>126115</v>
      </c>
    </row>
    <row spans="1:3" r="16">
      <c s="4" r="A16" t="s">
        <v>40</v>
      </c>
      <c s="6" r="B16" t="n">
        <v>745785</v>
      </c>
      <c s="6" r="C16" t="n">
        <v>631611</v>
      </c>
    </row>
    <row spans="1:3" r="17">
      <c s="4" r="A17" t="s">
        <v>41</v>
      </c>
      <c s="6" r="B17" t="n">
        <v>747307</v>
      </c>
      <c s="6" r="C17" t="n">
        <v>890186</v>
      </c>
    </row>
    <row spans="1:3" r="18">
      <c s="4" r="A18" t="s">
        <v>42</v>
      </c>
      <c s="6" r="B18" t="n">
        <v>335088</v>
      </c>
      <c s="6" r="C18" t="n">
        <v>335088</v>
      </c>
    </row>
    <row spans="1:3" r="19">
      <c s="4" r="A19" t="s">
        <v>43</v>
      </c>
      <c s="6" r="B19" t="n">
        <v>4833827</v>
      </c>
      <c s="6" r="C19" t="n">
        <v>4768257</v>
      </c>
    </row>
    <row spans="1:3" r="20">
      <c s="4" r="A20" t="s">
        <v>44</v>
      </c>
      <c s="6" r="B20" t="n">
        <v>8437774</v>
      </c>
      <c s="6" r="C20" t="n">
        <v>7846866</v>
      </c>
    </row>
    <row spans="1:3" r="21">
      <c s="4" r="A21" t="s">
        <v>45</v>
      </c>
      <c s="6" r="B21" t="n">
        <v>216842</v>
      </c>
      <c s="6" r="C21" t="n">
        <v>216842</v>
      </c>
    </row>
    <row spans="1:3" r="22">
      <c s="4" r="A22" t="s">
        <v>46</v>
      </c>
      <c s="6" r="B22" t="n">
        <v>399557</v>
      </c>
      <c s="6" r="C22" t="n">
        <v>192000</v>
      </c>
    </row>
    <row spans="1:3" r="23">
      <c s="4" r="A23" t="s">
        <v>47</v>
      </c>
      <c s="6" r="B23" t="n">
        <v>4219482</v>
      </c>
      <c s="6" r="C23" t="n">
        <v>2799662</v>
      </c>
    </row>
    <row spans="1:3" r="24">
      <c s="4" r="A24" t="s">
        <v>48</v>
      </c>
      <c s="6" r="B24" t="n">
        <v>366140</v>
      </c>
      <c s="6" r="C24" t="n">
        <v>459519</v>
      </c>
    </row>
    <row spans="1:3" r="25">
      <c s="4" r="A25" t="s">
        <v>49</v>
      </c>
      <c s="6" r="B25" t="n">
        <v>130332</v>
      </c>
      <c s="6" r="C25" t="n">
        <v>120384</v>
      </c>
    </row>
    <row spans="1:3" r="26">
      <c s="4" r="A26" t="s">
        <v>50</v>
      </c>
      <c s="6" r="B26" t="n">
        <v>13770127</v>
      </c>
      <c s="6" r="C26" t="n">
        <v>11689286</v>
      </c>
    </row>
    <row spans="1:3" r="27">
      <c s="3" r="A27" t="s">
        <v>51</v>
      </c>
    </row>
    <row spans="1:3" r="28">
      <c s="4" r="A28" t="s">
        <v>52</v>
      </c>
      <c s="6" r="B28" t="n">
        <v>4</v>
      </c>
      <c s="6" r="C28" t="n">
        <v>4</v>
      </c>
    </row>
    <row spans="1:3" r="29">
      <c s="4" r="A29" t="s">
        <v>53</v>
      </c>
      <c s="6" r="B29" t="n">
        <v>4063</v>
      </c>
      <c s="6" r="C29" t="n">
        <v>3477</v>
      </c>
    </row>
    <row spans="1:3" r="30">
      <c s="4" r="A30" t="s">
        <v>54</v>
      </c>
      <c s="6" r="B30" t="n">
        <v>63107198</v>
      </c>
      <c s="6" r="C30" t="n">
        <v>60222749</v>
      </c>
    </row>
    <row spans="1:3" r="31">
      <c s="4" r="A31" t="s">
        <v>55</v>
      </c>
      <c s="6" r="B31" t="n">
        <v>-73840100</v>
      </c>
      <c s="6" r="C31" t="n">
        <v>-69279671</v>
      </c>
    </row>
    <row spans="1:3" r="32">
      <c s="4" r="A32" t="s">
        <v>56</v>
      </c>
      <c s="6" r="B32" t="n">
        <v>-10728835</v>
      </c>
      <c s="6" r="C32" t="n">
        <v>-9053441</v>
      </c>
    </row>
    <row spans="1:3" r="33">
      <c s="4" r="A33" t="s">
        <v>57</v>
      </c>
      <c s="7" r="B33" t="n">
        <v>3041292</v>
      </c>
      <c s="7" r="C33" t="n">
        <v>26358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197</v>
      </c>
      <c s="2" r="B1" t="s">
        <v>1</v>
      </c>
    </row>
    <row spans="1:2" r="2">
      <c s="2" r="B2" t="s">
        <v>2</v>
      </c>
    </row>
    <row spans="1:2" r="3">
      <c s="3" r="A3" t="s">
        <v>157</v>
      </c>
    </row>
    <row spans="1:2" r="4">
      <c s="4" r="A4" t="s">
        <v>198</v>
      </c>
      <c s="4" r="B4" t="s">
        <v>199</v>
      </c>
    </row>
    <row spans="1:2" r="5">
      <c s="4" r="A5" t="s">
        <v>200</v>
      </c>
      <c s="4" r="B5" t="s">
        <v>201</v>
      </c>
    </row>
    <row spans="1:2" r="6">
      <c s="4" r="A6" t="s">
        <v>202</v>
      </c>
      <c s="4" r="B6" t="s">
        <v>203</v>
      </c>
    </row>
    <row spans="1:2" r="7">
      <c s="4" r="A7" t="s">
        <v>204</v>
      </c>
      <c s="4" r="B7"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57</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1</v>
      </c>
      <c s="2" r="B1" t="s">
        <v>1</v>
      </c>
    </row>
    <row spans="1:2" r="2">
      <c s="2" r="B2" t="s">
        <v>2</v>
      </c>
    </row>
    <row spans="1:2" r="3">
      <c s="3" r="A3" t="s">
        <v>165</v>
      </c>
    </row>
    <row spans="1:2" r="4">
      <c s="4" r="A4" t="s">
        <v>212</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14</v>
      </c>
      <c s="2" r="B1" t="s">
        <v>1</v>
      </c>
    </row>
    <row spans="1:2" r="2">
      <c s="2" r="B2" t="s">
        <v>2</v>
      </c>
    </row>
    <row spans="1:2" r="3">
      <c s="3" r="A3" t="s">
        <v>168</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19</v>
      </c>
      <c s="2" r="B1" t="s">
        <v>1</v>
      </c>
    </row>
    <row spans="1:2" r="2">
      <c s="2" r="B2" t="s">
        <v>2</v>
      </c>
    </row>
    <row spans="1:2" r="3">
      <c s="3" r="A3" t="s">
        <v>174</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24</v>
      </c>
      <c s="2" r="B1" t="s">
        <v>1</v>
      </c>
    </row>
    <row spans="1:2" r="2">
      <c s="2" r="B2" t="s">
        <v>2</v>
      </c>
    </row>
    <row spans="1:2" r="3">
      <c s="3" r="A3" t="s">
        <v>180</v>
      </c>
    </row>
    <row spans="1:2" r="4">
      <c s="4" r="A4" t="s">
        <v>225</v>
      </c>
      <c s="4" r="B4" t="s">
        <v>226</v>
      </c>
    </row>
    <row spans="1:2" r="5">
      <c s="4" r="A5" t="s">
        <v>227</v>
      </c>
      <c s="4" r="B5" t="s">
        <v>228</v>
      </c>
    </row>
    <row spans="1:2" r="6">
      <c s="4" r="A6" t="s">
        <v>229</v>
      </c>
      <c s="4" r="B6"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31</v>
      </c>
      <c s="2" r="B1" t="s">
        <v>1</v>
      </c>
    </row>
    <row spans="1:2" r="2">
      <c s="2" r="B2" t="s">
        <v>2</v>
      </c>
    </row>
    <row spans="1:2" r="3">
      <c s="3" r="A3" t="s">
        <v>183</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86</v>
      </c>
    </row>
    <row spans="1:2" r="4">
      <c s="4" r="A4" t="s">
        <v>237</v>
      </c>
      <c s="4" r="B4" t="s">
        <v>238</v>
      </c>
    </row>
    <row spans="1:2" r="5">
      <c s="4" r="A5" t="s">
        <v>239</v>
      </c>
      <c s="4" r="B5" t="s">
        <v>240</v>
      </c>
    </row>
    <row spans="1:2" r="6">
      <c s="4" r="A6" t="s">
        <v>241</v>
      </c>
      <c s="4" r="B6" t="s">
        <v>242</v>
      </c>
    </row>
    <row spans="1:2" r="7">
      <c s="4" r="A7" t="s">
        <v>243</v>
      </c>
      <c s="4" r="B7"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5</v>
      </c>
      <c s="2" r="B1" t="s">
        <v>1</v>
      </c>
    </row>
    <row spans="1:2" r="2">
      <c s="2" r="B2" t="s">
        <v>2</v>
      </c>
    </row>
    <row spans="1:2" r="3">
      <c s="3" r="A3" t="s">
        <v>189</v>
      </c>
    </row>
    <row spans="1:2" r="4">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8</v>
      </c>
      <c s="2" r="B1" t="s">
        <v>2</v>
      </c>
      <c s="2" r="C1" t="s">
        <v>25</v>
      </c>
    </row>
    <row spans="1:3" r="2">
      <c s="3" r="A2" t="s">
        <v>59</v>
      </c>
    </row>
    <row spans="1:3" r="3">
      <c s="4" r="A3" t="s">
        <v>60</v>
      </c>
      <c s="8" r="B3" t="n">
        <v>0.0001</v>
      </c>
      <c s="4" r="C3" t="s">
        <v>61</v>
      </c>
    </row>
    <row spans="1:3" r="4">
      <c s="4" r="A4" t="s">
        <v>62</v>
      </c>
      <c s="6" r="B4" t="n">
        <v>20000000</v>
      </c>
      <c s="6" r="C4" t="n">
        <v>20000000</v>
      </c>
    </row>
    <row spans="1:3" r="5">
      <c s="4" r="A5" t="s">
        <v>63</v>
      </c>
      <c s="6" r="B5" t="n">
        <v>43530</v>
      </c>
      <c s="6" r="C5" t="n">
        <v>44030</v>
      </c>
    </row>
    <row spans="1:3" r="6">
      <c s="4" r="A6" t="s">
        <v>64</v>
      </c>
      <c s="6" r="B6" t="n">
        <v>43530</v>
      </c>
      <c s="6" r="C6" t="n">
        <v>44030</v>
      </c>
    </row>
    <row spans="1:3" r="7">
      <c s="4" r="A7" t="s">
        <v>65</v>
      </c>
      <c s="8" r="B7" t="n">
        <v>0.0001</v>
      </c>
      <c s="8" r="C7" t="n">
        <v>0.0001</v>
      </c>
    </row>
    <row spans="1:3" r="8">
      <c s="4" r="A8" t="s">
        <v>66</v>
      </c>
      <c s="6" r="B8" t="n">
        <v>500000000</v>
      </c>
      <c s="6" r="C8" t="n">
        <v>500000000</v>
      </c>
    </row>
    <row spans="1:3" r="9">
      <c s="4" r="A9" t="s">
        <v>67</v>
      </c>
      <c s="6" r="B9" t="n">
        <v>40630300</v>
      </c>
      <c s="6" r="C9" t="n">
        <v>34770750</v>
      </c>
    </row>
    <row spans="1:3" r="10">
      <c s="4" r="A10" t="s">
        <v>68</v>
      </c>
      <c s="6" r="B10" t="n">
        <v>40630300</v>
      </c>
      <c s="6" r="C10" t="n">
        <v>34770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32"/>
  </cols>
  <sheetData>
    <row spans="1:4" r="1">
      <c s="1" r="A1" t="s">
        <v>248</v>
      </c>
      <c s="2" r="B1" t="s">
        <v>249</v>
      </c>
      <c s="2" r="C1" t="s">
        <v>1</v>
      </c>
      <c s="2" r="D1" t="s">
        <v>250</v>
      </c>
    </row>
    <row spans="1:4" r="2">
      <c s="2" r="B2" t="s">
        <v>251</v>
      </c>
      <c s="2" r="C2" t="s">
        <v>2</v>
      </c>
      <c s="2" r="D2" t="s">
        <v>25</v>
      </c>
    </row>
    <row spans="1:4" r="3">
      <c s="4" r="A3" t="s">
        <v>252</v>
      </c>
      <c s="7" r="C3" t="n">
        <v>73840100</v>
      </c>
      <c s="7" r="D3" t="n">
        <v>69279671</v>
      </c>
    </row>
    <row spans="1:4" r="4">
      <c s="4" r="A4" t="s">
        <v>253</v>
      </c>
      <c s="6" r="C4" t="n">
        <v>6800000</v>
      </c>
    </row>
    <row spans="1:4" r="5">
      <c s="4" r="A5" t="s">
        <v>254</v>
      </c>
      <c s="6" r="D5" t="n">
        <v>8000000</v>
      </c>
    </row>
    <row spans="1:4" r="6">
      <c s="4" r="A6" t="s">
        <v>255</v>
      </c>
      <c s="7" r="D6" t="n">
        <v>1200000</v>
      </c>
    </row>
    <row spans="1:4" r="7">
      <c s="4" r="A7" t="s">
        <v>256</v>
      </c>
      <c s="4" r="D7" t="s">
        <v>257</v>
      </c>
    </row>
    <row spans="1:4" r="8">
      <c s="4" r="A8" t="s">
        <v>258</v>
      </c>
      <c s="6" r="C8" t="n">
        <v>1361000</v>
      </c>
    </row>
    <row spans="1:4" r="9">
      <c s="4" r="A9" t="s">
        <v>104</v>
      </c>
      <c s="6" r="C9" t="n">
        <v>932000</v>
      </c>
    </row>
    <row spans="1:4" r="10">
      <c s="4" r="A10" t="s">
        <v>259</v>
      </c>
      <c s="7" r="C10" t="n">
        <v>225000</v>
      </c>
    </row>
    <row spans="1:4" r="11">
      <c s="4" r="A11" t="s">
        <v>260</v>
      </c>
    </row>
    <row spans="1:4" r="12">
      <c s="4" r="A12" t="s">
        <v>261</v>
      </c>
      <c s="4" r="B12" t="s">
        <v>262</v>
      </c>
    </row>
    <row spans="1:4" r="13">
      <c s="4" r="A13" t="s">
        <v>263</v>
      </c>
    </row>
    <row spans="1:4" r="14">
      <c s="4" r="A14" t="s">
        <v>264</v>
      </c>
      <c s="7" r="B14" t="n">
        <v>10000000</v>
      </c>
    </row>
    <row spans="1:4" r="15">
      <c s="4" r="A15" t="s">
        <v>265</v>
      </c>
      <c s="4" r="B15" t="s">
        <v>266</v>
      </c>
    </row>
    <row spans="1:4" r="16">
      <c s="4" r="A16" t="s">
        <v>267</v>
      </c>
      <c s="6" r="B16" t="n">
        <v>50000</v>
      </c>
    </row>
    <row spans="1:4" r="17">
      <c s="4" r="A17" t="s">
        <v>268</v>
      </c>
    </row>
    <row spans="1:4" r="18">
      <c s="4" r="A18" t="s">
        <v>264</v>
      </c>
      <c s="7" r="B18" t="n">
        <v>500000</v>
      </c>
    </row>
    <row spans="1:4" r="19">
      <c s="4" r="A19" t="s">
        <v>267</v>
      </c>
      <c s="6" r="B19" t="n">
        <v>200000</v>
      </c>
    </row>
    <row spans="1:4" r="20">
      <c s="4" r="A20" t="s">
        <v>269</v>
      </c>
    </row>
    <row spans="1:4" r="21">
      <c s="4" r="A21" t="s">
        <v>264</v>
      </c>
      <c s="7" r="B21" t="n">
        <v>100000</v>
      </c>
    </row>
    <row spans="1:4" r="22">
      <c s="4" r="A22" t="s">
        <v>270</v>
      </c>
      <c s="7" r="B22"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271</v>
      </c>
      <c s="2" r="B1" t="s">
        <v>250</v>
      </c>
    </row>
    <row spans="1:2" r="2">
      <c s="2" r="B2" t="s">
        <v>25</v>
      </c>
    </row>
    <row spans="1:2" r="3">
      <c s="4" r="A3" t="s">
        <v>272</v>
      </c>
    </row>
    <row spans="1:2" r="4">
      <c s="3" r="A4" t="s">
        <v>273</v>
      </c>
    </row>
    <row spans="1:2" r="5">
      <c s="4" r="A5" t="s">
        <v>274</v>
      </c>
      <c s="4" r="B5" t="s">
        <v>275</v>
      </c>
    </row>
    <row spans="1:2" r="6">
      <c s="4" r="A6" t="s">
        <v>276</v>
      </c>
    </row>
    <row spans="1:2" r="7">
      <c s="3" r="A7" t="s">
        <v>273</v>
      </c>
    </row>
    <row spans="1:2" r="8">
      <c s="4" r="A8" t="s">
        <v>274</v>
      </c>
      <c s="4" r="B8" t="s">
        <v>275</v>
      </c>
    </row>
    <row spans="1:2" r="9">
      <c s="4" r="A9" t="s">
        <v>277</v>
      </c>
    </row>
    <row spans="1:2" r="10">
      <c s="3" r="A10" t="s">
        <v>273</v>
      </c>
    </row>
    <row spans="1:2" r="11">
      <c s="4" r="A11" t="s">
        <v>274</v>
      </c>
      <c s="4" r="B11" t="s">
        <v>275</v>
      </c>
    </row>
    <row spans="1:2" r="12">
      <c s="4" r="A12" t="s">
        <v>278</v>
      </c>
    </row>
    <row spans="1:2" r="13">
      <c s="3" r="A13" t="s">
        <v>273</v>
      </c>
    </row>
    <row spans="1:2" r="14">
      <c s="4" r="A14" t="s">
        <v>274</v>
      </c>
      <c s="4" r="B14" t="s">
        <v>279</v>
      </c>
    </row>
    <row spans="1:2" r="15">
      <c s="4" r="A15" t="s">
        <v>280</v>
      </c>
    </row>
    <row spans="1:2" r="16">
      <c s="3" r="A16" t="s">
        <v>273</v>
      </c>
    </row>
    <row spans="1:2" r="17">
      <c s="4" r="A17" t="s">
        <v>274</v>
      </c>
      <c s="4" r="B17"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2</v>
      </c>
      <c s="2" r="B1" t="s">
        <v>1</v>
      </c>
    </row>
    <row spans="1:3" r="2">
      <c s="2" r="B2" t="s">
        <v>2</v>
      </c>
      <c s="2" r="C2" t="s">
        <v>70</v>
      </c>
    </row>
    <row spans="1:3" r="3">
      <c s="3" r="A3" t="s">
        <v>283</v>
      </c>
    </row>
    <row spans="1:3" r="4">
      <c s="4" r="A4" t="s">
        <v>112</v>
      </c>
      <c s="7" r="B4" t="n">
        <v>-4556472</v>
      </c>
      <c s="7" r="C4" t="n">
        <v>-3164487</v>
      </c>
    </row>
    <row spans="1:3" r="5">
      <c s="4" r="A5" t="s">
        <v>284</v>
      </c>
      <c s="6" r="B5" t="n">
        <v>-372219</v>
      </c>
      <c s="4" r="C5" t="s">
        <v>84</v>
      </c>
    </row>
    <row spans="1:3" r="6">
      <c s="4" r="A6" t="s">
        <v>285</v>
      </c>
      <c s="7" r="B6" t="n">
        <v>-4928691</v>
      </c>
      <c s="7" r="C6" t="n">
        <v>-3164487</v>
      </c>
    </row>
    <row spans="1:3" r="7">
      <c s="4" r="A7" t="s">
        <v>286</v>
      </c>
      <c s="6" r="B7" t="n">
        <v>36834726</v>
      </c>
      <c s="6" r="C7" t="n">
        <v>18754072</v>
      </c>
    </row>
    <row spans="1:3" r="8">
      <c s="4" r="A8" t="s">
        <v>287</v>
      </c>
      <c s="9" r="B8" t="n">
        <v>-0.13</v>
      </c>
      <c s="9" r="C8" t="n">
        <v>-0.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8</v>
      </c>
      <c s="2" r="B1" t="s">
        <v>1</v>
      </c>
    </row>
    <row spans="1:3" r="2">
      <c s="2" r="B2" t="s">
        <v>2</v>
      </c>
      <c s="2" r="C2" t="s">
        <v>70</v>
      </c>
    </row>
    <row spans="1:3" r="3">
      <c s="4" r="A3" t="s">
        <v>289</v>
      </c>
      <c s="6" r="B3" t="n">
        <v>47783711</v>
      </c>
      <c s="6" r="C3" t="n">
        <v>14613192</v>
      </c>
    </row>
    <row spans="1:3" r="4">
      <c s="4" r="A4" t="s">
        <v>290</v>
      </c>
    </row>
    <row spans="1:3" r="5">
      <c s="4" r="A5" t="s">
        <v>289</v>
      </c>
      <c s="6" r="B5" t="n">
        <v>14362380</v>
      </c>
      <c s="4" r="C5" t="s">
        <v>84</v>
      </c>
    </row>
    <row spans="1:3" r="6">
      <c s="4" r="A6" t="s">
        <v>291</v>
      </c>
    </row>
    <row spans="1:3" r="7">
      <c s="4" r="A7" t="s">
        <v>289</v>
      </c>
      <c s="6" r="B7" t="n">
        <v>4773314</v>
      </c>
      <c s="6" r="C7" t="n">
        <v>2868140</v>
      </c>
    </row>
    <row spans="1:3" r="8">
      <c s="4" r="A8" t="s">
        <v>292</v>
      </c>
    </row>
    <row spans="1:3" r="9">
      <c s="4" r="A9" t="s">
        <v>289</v>
      </c>
      <c s="6" r="B9" t="n">
        <v>28648017</v>
      </c>
      <c s="6" r="C9" t="n">
        <v>117450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s="1" r="A1" t="s">
        <v>293</v>
      </c>
      <c s="2" r="B1" t="s">
        <v>1</v>
      </c>
    </row>
    <row spans="1:4" r="2">
      <c s="2" r="B2" t="s">
        <v>2</v>
      </c>
      <c s="2" r="C2" t="s">
        <v>25</v>
      </c>
      <c s="2" r="D2" t="s">
        <v>294</v>
      </c>
    </row>
    <row spans="1:4" r="3">
      <c s="3" r="A3" t="s">
        <v>160</v>
      </c>
    </row>
    <row spans="1:4" r="4">
      <c s="4" r="A4" t="s">
        <v>295</v>
      </c>
      <c s="4" r="B4" t="s">
        <v>296</v>
      </c>
    </row>
    <row spans="1:4" r="5">
      <c s="4" r="A5" t="s">
        <v>297</v>
      </c>
      <c s="7" r="B5" t="n">
        <v>501000</v>
      </c>
    </row>
    <row spans="1:4" r="6">
      <c s="4" r="A6" t="s">
        <v>298</v>
      </c>
      <c s="4" r="B6" t="s">
        <v>299</v>
      </c>
    </row>
    <row spans="1:4" r="7">
      <c s="4" r="A7" t="s">
        <v>300</v>
      </c>
      <c s="4" r="B7" t="s">
        <v>301</v>
      </c>
      <c s="4" r="C7" t="s">
        <v>301</v>
      </c>
    </row>
    <row spans="1:4" r="8">
      <c s="4" r="A8" t="s">
        <v>302</v>
      </c>
      <c s="7" r="D8" t="n">
        <v>542000</v>
      </c>
    </row>
    <row spans="1:4" r="9">
      <c s="4" r="A9" t="s">
        <v>303</v>
      </c>
      <c s="4" r="B9"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304</v>
      </c>
      <c s="2" r="B1" t="s">
        <v>1</v>
      </c>
    </row>
    <row spans="1:3" r="2">
      <c s="2" r="B2" t="s">
        <v>2</v>
      </c>
      <c s="2" r="C2" t="s">
        <v>70</v>
      </c>
    </row>
    <row spans="1:3" r="3">
      <c s="3" r="A3" t="s">
        <v>165</v>
      </c>
    </row>
    <row spans="1:3" r="4">
      <c s="4" r="A4" t="s">
        <v>305</v>
      </c>
      <c s="7" r="B4" t="n">
        <v>79000</v>
      </c>
      <c s="7" r="C4" t="n">
        <v>4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v>
      </c>
      <c s="2" r="C1" t="s">
        <v>25</v>
      </c>
    </row>
    <row spans="1:3" r="2">
      <c s="3" r="A2" t="s">
        <v>273</v>
      </c>
    </row>
    <row spans="1:3" r="3">
      <c s="4" r="A3" t="s">
        <v>307</v>
      </c>
      <c s="7" r="B3" t="n">
        <v>2144994</v>
      </c>
      <c s="7" r="C3" t="n">
        <v>2095399</v>
      </c>
    </row>
    <row spans="1:3" r="4">
      <c s="4" r="A4" t="s">
        <v>308</v>
      </c>
      <c s="6" r="B4" t="n">
        <v>-1509689</v>
      </c>
      <c s="6" r="C4" t="n">
        <v>-1430983</v>
      </c>
    </row>
    <row spans="1:3" r="5">
      <c s="4" r="A5" t="s">
        <v>309</v>
      </c>
      <c s="6" r="B5" t="n">
        <v>635305</v>
      </c>
      <c s="6" r="C5" t="n">
        <v>664416</v>
      </c>
    </row>
    <row spans="1:3" r="6">
      <c s="4" r="A6" t="s">
        <v>310</v>
      </c>
    </row>
    <row spans="1:3" r="7">
      <c s="3" r="A7" t="s">
        <v>273</v>
      </c>
    </row>
    <row spans="1:3" r="8">
      <c s="4" r="A8" t="s">
        <v>307</v>
      </c>
      <c s="6" r="B8" t="n">
        <v>235043</v>
      </c>
      <c s="6" r="C8" t="n">
        <v>227206</v>
      </c>
    </row>
    <row spans="1:3" r="9">
      <c s="4" r="A9" t="s">
        <v>311</v>
      </c>
    </row>
    <row spans="1:3" r="10">
      <c s="3" r="A10" t="s">
        <v>273</v>
      </c>
    </row>
    <row spans="1:3" r="11">
      <c s="4" r="A11" t="s">
        <v>307</v>
      </c>
      <c s="6" r="B11" t="n">
        <v>1011173</v>
      </c>
      <c s="6" r="C11" t="n">
        <v>1011173</v>
      </c>
    </row>
    <row spans="1:3" r="12">
      <c s="4" r="A12" t="s">
        <v>312</v>
      </c>
    </row>
    <row spans="1:3" r="13">
      <c s="3" r="A13" t="s">
        <v>273</v>
      </c>
    </row>
    <row spans="1:3" r="14">
      <c s="4" r="A14" t="s">
        <v>307</v>
      </c>
      <c s="6" r="B14" t="n">
        <v>733901</v>
      </c>
      <c s="6" r="C14" t="n">
        <v>692143</v>
      </c>
    </row>
    <row spans="1:3" r="15">
      <c s="4" r="A15" t="s">
        <v>280</v>
      </c>
    </row>
    <row spans="1:3" r="16">
      <c s="3" r="A16" t="s">
        <v>273</v>
      </c>
    </row>
    <row spans="1:3" r="17">
      <c s="4" r="A17" t="s">
        <v>307</v>
      </c>
      <c s="6" r="B17" t="n">
        <v>89774</v>
      </c>
      <c s="6" r="C17" t="n">
        <v>89774</v>
      </c>
    </row>
    <row spans="1:3" r="18">
      <c s="4" r="A18" t="s">
        <v>313</v>
      </c>
    </row>
    <row spans="1:3" r="19">
      <c s="3" r="A19" t="s">
        <v>273</v>
      </c>
    </row>
    <row spans="1:3" r="20">
      <c s="4" r="A20" t="s">
        <v>307</v>
      </c>
      <c s="7" r="B20" t="n">
        <v>75103</v>
      </c>
      <c s="7" r="C20" t="n">
        <v>751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AC2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4"/>
    <col customWidth="1" max="7" min="7" width="80"/>
    <col customWidth="1" max="8" min="8" width="14"/>
    <col customWidth="1" max="9" min="9" width="16"/>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6"/>
    <col customWidth="1" max="18" min="18" width="16"/>
    <col customWidth="1" max="19" min="19" width="15"/>
    <col customWidth="1" max="20" min="20" width="14"/>
    <col customWidth="1" max="21" min="21" width="14"/>
    <col customWidth="1" max="22" min="22" width="80"/>
    <col customWidth="1" max="23" min="23" width="14"/>
    <col customWidth="1" max="24" min="24" width="14"/>
    <col customWidth="1" max="25" min="25" width="32"/>
    <col customWidth="1" max="26" min="26" width="16"/>
    <col customWidth="1" max="27" min="27" width="14"/>
    <col customWidth="1" max="28" min="28" width="14"/>
    <col customWidth="1" max="29" min="29" width="14"/>
  </cols>
  <sheetData>
    <row spans="1:29" r="1">
      <c s="1" r="A1" t="s">
        <v>314</v>
      </c>
      <c s="2" r="B1" t="s">
        <v>315</v>
      </c>
      <c s="2" r="C1" t="s">
        <v>316</v>
      </c>
      <c s="2" r="D1" t="s">
        <v>317</v>
      </c>
      <c s="2" r="E1" t="s">
        <v>318</v>
      </c>
      <c s="2" r="F1" t="s">
        <v>2</v>
      </c>
      <c s="2" r="G1" t="s">
        <v>319</v>
      </c>
      <c s="2" r="H1" t="s">
        <v>320</v>
      </c>
      <c s="2" r="I1" t="s">
        <v>321</v>
      </c>
      <c s="2" r="J1" t="s">
        <v>322</v>
      </c>
      <c s="2" r="K1" t="s">
        <v>323</v>
      </c>
      <c s="2" r="L1" t="s">
        <v>70</v>
      </c>
      <c s="2" r="M1" t="s">
        <v>324</v>
      </c>
      <c s="2" r="N1" t="s">
        <v>325</v>
      </c>
      <c s="2" r="O1" t="s">
        <v>326</v>
      </c>
      <c s="2" r="P1" t="s">
        <v>327</v>
      </c>
      <c s="2" r="Q1" t="s">
        <v>328</v>
      </c>
      <c s="2" r="R1" t="s">
        <v>329</v>
      </c>
      <c s="2" r="S1" t="s">
        <v>330</v>
      </c>
      <c s="2" r="T1" t="s">
        <v>331</v>
      </c>
      <c s="2" r="U1" t="s">
        <v>332</v>
      </c>
      <c s="2" r="V1" t="s">
        <v>2</v>
      </c>
      <c s="2" r="W1" t="s">
        <v>70</v>
      </c>
      <c s="2" r="X1" t="s">
        <v>322</v>
      </c>
      <c s="2" r="Y1" t="s">
        <v>25</v>
      </c>
      <c s="2" r="Z1" t="s">
        <v>333</v>
      </c>
      <c s="2" r="AA1" t="s">
        <v>334</v>
      </c>
      <c s="2" r="AB1" t="s">
        <v>335</v>
      </c>
      <c s="2" r="AC1" t="s">
        <v>294</v>
      </c>
    </row>
    <row spans="1:29" r="2">
      <c s="4" r="A2" t="s">
        <v>336</v>
      </c>
      <c s="7" r="F2" t="n">
        <v>4063</v>
      </c>
      <c s="7" r="V2" t="n">
        <v>4063</v>
      </c>
      <c s="7" r="Y2" t="n">
        <v>3477</v>
      </c>
    </row>
    <row spans="1:29" r="3">
      <c s="4" r="A3" t="s">
        <v>337</v>
      </c>
      <c s="4" r="Y3" t="s">
        <v>257</v>
      </c>
    </row>
    <row spans="1:29" r="4">
      <c s="4" r="A4" t="s">
        <v>40</v>
      </c>
      <c s="6" r="F4" t="n">
        <v>745785</v>
      </c>
      <c s="6" r="V4" t="n">
        <v>745785</v>
      </c>
      <c s="7" r="Y4" t="n">
        <v>631611</v>
      </c>
    </row>
    <row spans="1:29" r="5">
      <c s="4" r="A5" t="s">
        <v>338</v>
      </c>
      <c s="7" r="L5" t="n">
        <v>49000</v>
      </c>
      <c s="7" r="W5" t="n">
        <v>49000</v>
      </c>
    </row>
    <row spans="1:29" r="6">
      <c s="4" r="A6" t="s">
        <v>339</v>
      </c>
      <c s="6" r="F6" t="n">
        <v>5256316</v>
      </c>
      <c s="7" r="V6" t="n">
        <v>5256316</v>
      </c>
      <c s="6" r="Y6" t="n">
        <v>4990833</v>
      </c>
    </row>
    <row spans="1:29" r="7">
      <c s="4" r="A7" t="s">
        <v>150</v>
      </c>
      <c s="4" r="V7" t="s">
        <v>84</v>
      </c>
      <c s="6" r="W7" t="n">
        <v>250000</v>
      </c>
    </row>
    <row spans="1:29" r="8">
      <c s="4" r="A8" t="s">
        <v>340</v>
      </c>
      <c s="7" r="V8" t="n">
        <v>375000</v>
      </c>
      <c s="7" r="W8" t="n">
        <v>750000</v>
      </c>
    </row>
    <row spans="1:29" r="9">
      <c s="4" r="A9" t="s">
        <v>341</v>
      </c>
      <c s="7" r="V9" t="n">
        <v>1678202</v>
      </c>
      <c s="4" r="W9" t="s">
        <v>84</v>
      </c>
    </row>
    <row spans="1:29" r="10">
      <c s="4" r="A10" t="s">
        <v>342</v>
      </c>
    </row>
    <row spans="1:29" r="11">
      <c s="4" r="A11" t="s">
        <v>343</v>
      </c>
      <c s="7" r="G11" t="n">
        <v>75000</v>
      </c>
    </row>
    <row spans="1:29" r="12">
      <c s="4" r="A12" t="s">
        <v>344</v>
      </c>
      <c s="4" r="G12" t="s">
        <v>345</v>
      </c>
    </row>
    <row spans="1:29" r="13">
      <c s="4" r="A13" t="s">
        <v>346</v>
      </c>
      <c s="6" r="G13" t="n">
        <v>125000</v>
      </c>
    </row>
    <row spans="1:29" r="14">
      <c s="4" r="A14" t="s">
        <v>347</v>
      </c>
      <c s="10" r="G14" t="n">
        <v>0.329</v>
      </c>
    </row>
    <row spans="1:29" r="15">
      <c s="4" r="A15" t="s">
        <v>348</v>
      </c>
    </row>
    <row spans="1:29" r="16">
      <c s="4" r="A16" t="s">
        <v>344</v>
      </c>
      <c s="4" r="L16" t="s">
        <v>349</v>
      </c>
    </row>
    <row spans="1:29" r="17">
      <c s="4" r="A17" t="s">
        <v>350</v>
      </c>
      <c s="4" r="L17" t="s">
        <v>351</v>
      </c>
    </row>
    <row spans="1:29" r="18">
      <c s="4" r="A18" t="s">
        <v>352</v>
      </c>
      <c s="6" r="L18" t="n">
        <v>232983</v>
      </c>
    </row>
    <row spans="1:29" r="19">
      <c s="4" r="A19" t="s">
        <v>353</v>
      </c>
      <c s="7" r="L19" t="n">
        <v>250000</v>
      </c>
    </row>
    <row spans="1:29" r="20">
      <c s="4" r="A20" t="s">
        <v>354</v>
      </c>
      <c s="6" r="L20" t="n">
        <v>69766</v>
      </c>
    </row>
    <row spans="1:29" r="21">
      <c s="4" r="A21" t="s">
        <v>355</v>
      </c>
      <c s="7" r="L21" t="n">
        <v>1000000</v>
      </c>
    </row>
    <row spans="1:29" r="22">
      <c s="4" r="A22" t="s">
        <v>356</v>
      </c>
    </row>
    <row spans="1:29" r="23">
      <c s="4" r="A23" t="s">
        <v>357</v>
      </c>
      <c s="6" r="Y23" t="n">
        <v>890624</v>
      </c>
    </row>
    <row spans="1:29" r="24">
      <c s="4" r="A24" t="s">
        <v>337</v>
      </c>
      <c s="4" r="V24" t="s">
        <v>358</v>
      </c>
    </row>
    <row spans="1:29" r="25">
      <c s="4" r="A25" t="s">
        <v>359</v>
      </c>
      <c s="7" r="N25" t="n">
        <v>250000</v>
      </c>
      <c s="7" r="V25" t="n">
        <v>83000</v>
      </c>
    </row>
    <row spans="1:29" r="26">
      <c s="4" r="A26" t="s">
        <v>344</v>
      </c>
      <c s="4" r="I26" t="s">
        <v>360</v>
      </c>
    </row>
    <row spans="1:29" r="27">
      <c s="4" r="A27" t="s">
        <v>150</v>
      </c>
      <c s="7" r="I27" t="n">
        <v>1000000</v>
      </c>
    </row>
    <row spans="1:29" r="28">
      <c s="4" r="A28" t="s">
        <v>352</v>
      </c>
      <c s="6" r="I28" t="n">
        <v>196904</v>
      </c>
    </row>
    <row spans="1:29" r="29">
      <c s="4" r="A29" t="s">
        <v>340</v>
      </c>
      <c s="6" r="V29" t="n">
        <v>913659</v>
      </c>
    </row>
    <row spans="1:29" r="30">
      <c s="4" r="A30" t="s">
        <v>361</v>
      </c>
    </row>
    <row spans="1:29" r="31">
      <c s="4" r="A31" t="s">
        <v>362</v>
      </c>
      <c s="7" r="O31" t="n">
        <v>1500000</v>
      </c>
    </row>
    <row spans="1:29" r="32">
      <c s="4" r="A32" t="s">
        <v>363</v>
      </c>
      <c s="4" r="O32" t="s">
        <v>351</v>
      </c>
    </row>
    <row spans="1:29" r="33">
      <c s="4" r="A33" t="s">
        <v>364</v>
      </c>
      <c s="7" r="O33" t="n">
        <v>1500000</v>
      </c>
    </row>
    <row spans="1:29" r="34">
      <c s="4" r="A34" t="s">
        <v>150</v>
      </c>
      <c s="7" r="P34" t="n">
        <v>416667</v>
      </c>
    </row>
    <row spans="1:29" r="35">
      <c s="4" r="A35" t="s">
        <v>352</v>
      </c>
      <c s="6" r="P35" t="n">
        <v>333333</v>
      </c>
    </row>
    <row spans="1:29" r="36">
      <c s="4" r="A36" t="s">
        <v>365</v>
      </c>
      <c s="7" r="P36" t="n">
        <v>1500000</v>
      </c>
    </row>
    <row spans="1:29" r="37">
      <c s="4" r="A37" t="s">
        <v>366</v>
      </c>
    </row>
    <row spans="1:29" r="38">
      <c s="4" r="A38" t="s">
        <v>362</v>
      </c>
      <c s="7" r="AB38" t="n">
        <v>400000</v>
      </c>
    </row>
    <row spans="1:29" r="39">
      <c s="4" r="A39" t="s">
        <v>357</v>
      </c>
      <c s="7" r="Z39" t="n">
        <v>894444</v>
      </c>
    </row>
    <row spans="1:29" r="40">
      <c s="4" r="A40" t="s">
        <v>337</v>
      </c>
      <c s="11" r="E40" t="n">
        <v>2016</v>
      </c>
    </row>
    <row spans="1:29" r="41">
      <c s="4" r="A41" t="s">
        <v>150</v>
      </c>
      <c s="7" r="D41" t="n">
        <v>1000000</v>
      </c>
    </row>
    <row spans="1:29" r="42">
      <c s="4" r="A42" t="s">
        <v>353</v>
      </c>
      <c s="6" r="Z42" t="n">
        <v>2300000</v>
      </c>
    </row>
    <row spans="1:29" r="43">
      <c s="4" r="A43" t="s">
        <v>354</v>
      </c>
      <c s="6" r="Z43" t="n">
        <v>140275</v>
      </c>
    </row>
    <row spans="1:29" r="44">
      <c s="4" r="A44" t="s">
        <v>355</v>
      </c>
      <c s="6" r="Z44" t="n">
        <v>0</v>
      </c>
    </row>
    <row spans="1:29" r="45">
      <c s="4" r="A45" t="s">
        <v>367</v>
      </c>
      <c s="7" r="AB45" t="n">
        <v>356616</v>
      </c>
    </row>
    <row spans="1:29" r="46">
      <c s="4" r="A46" t="s">
        <v>368</v>
      </c>
      <c s="6" r="Z46" t="n">
        <v>3300000</v>
      </c>
    </row>
    <row spans="1:29" r="47">
      <c s="4" r="A47" t="s">
        <v>369</v>
      </c>
    </row>
    <row spans="1:29" r="48">
      <c s="4" r="A48" t="s">
        <v>337</v>
      </c>
      <c s="11" r="C48" t="n">
        <v>2016</v>
      </c>
      <c s="11" r="E48" t="n">
        <v>2016</v>
      </c>
    </row>
    <row spans="1:29" r="49">
      <c s="4" r="A49" t="s">
        <v>343</v>
      </c>
      <c s="6" r="Y49" t="n">
        <v>2300000</v>
      </c>
    </row>
    <row spans="1:29" r="50">
      <c s="4" r="A50" t="s">
        <v>350</v>
      </c>
      <c s="4" r="C50" t="s">
        <v>370</v>
      </c>
    </row>
    <row spans="1:29" r="51">
      <c s="4" r="A51" t="s">
        <v>371</v>
      </c>
      <c s="4" r="E51" t="s">
        <v>370</v>
      </c>
    </row>
    <row spans="1:29" r="52">
      <c s="4" r="A52" t="s">
        <v>40</v>
      </c>
      <c s="6" r="Y52" t="n">
        <v>370274</v>
      </c>
      <c s="6" r="Z52" t="n">
        <v>140275</v>
      </c>
    </row>
    <row spans="1:29" r="53">
      <c s="4" r="A53" t="s">
        <v>346</v>
      </c>
      <c s="6" r="C53" t="n">
        <v>705753</v>
      </c>
    </row>
    <row spans="1:29" r="54">
      <c s="4" r="A54" t="s">
        <v>347</v>
      </c>
      <c s="10" r="C54" t="n">
        <v>1.875</v>
      </c>
    </row>
    <row spans="1:29" r="55">
      <c s="4" r="A55" t="s">
        <v>150</v>
      </c>
      <c s="7" r="D55" t="n">
        <v>3250000</v>
      </c>
    </row>
    <row spans="1:29" r="56">
      <c s="4" r="A56" t="s">
        <v>352</v>
      </c>
      <c s="6" r="C56" t="n">
        <v>980213</v>
      </c>
    </row>
    <row spans="1:29" r="57">
      <c s="4" r="A57" t="s">
        <v>353</v>
      </c>
      <c s="7" r="C57" t="n">
        <v>1000000</v>
      </c>
    </row>
    <row spans="1:29" r="58">
      <c s="4" r="A58" t="s">
        <v>354</v>
      </c>
      <c s="7" r="C58" t="n">
        <v>58630</v>
      </c>
    </row>
    <row spans="1:29" r="59">
      <c s="4" r="A59" t="s">
        <v>372</v>
      </c>
      <c s="4" r="C59" t="s">
        <v>279</v>
      </c>
    </row>
    <row spans="1:29" r="60">
      <c s="4" r="A60" t="s">
        <v>355</v>
      </c>
      <c s="7" r="C60" t="n">
        <v>2300000</v>
      </c>
    </row>
    <row spans="1:29" r="61">
      <c s="4" r="A61" t="s">
        <v>368</v>
      </c>
      <c s="7" r="C61" t="n">
        <v>894444</v>
      </c>
    </row>
    <row spans="1:29" r="62">
      <c s="4" r="A62" t="s">
        <v>373</v>
      </c>
    </row>
    <row spans="1:29" r="63">
      <c s="4" r="A63" t="s">
        <v>352</v>
      </c>
      <c s="6" r="C63" t="n">
        <v>2982611</v>
      </c>
    </row>
    <row spans="1:29" r="64">
      <c s="4" r="A64" t="s">
        <v>353</v>
      </c>
      <c s="7" r="C64" t="n">
        <v>3375000</v>
      </c>
    </row>
    <row spans="1:29" r="65">
      <c s="4" r="A65" t="s">
        <v>354</v>
      </c>
      <c s="7" r="C65" t="n">
        <v>204134</v>
      </c>
    </row>
    <row spans="1:29" r="66">
      <c s="4" r="A66" t="s">
        <v>374</v>
      </c>
    </row>
    <row spans="1:29" r="67">
      <c s="4" r="A67" t="s">
        <v>350</v>
      </c>
      <c s="4" r="U67" t="s">
        <v>375</v>
      </c>
    </row>
    <row spans="1:29" r="68">
      <c s="4" r="A68" t="s">
        <v>346</v>
      </c>
      <c s="6" r="U68" t="n">
        <v>107442</v>
      </c>
    </row>
    <row spans="1:29" r="69">
      <c s="4" r="A69" t="s">
        <v>347</v>
      </c>
      <c s="7" r="U69" t="n">
        <v>4</v>
      </c>
    </row>
    <row spans="1:29" r="70">
      <c s="4" r="A70" t="s">
        <v>364</v>
      </c>
      <c s="7" r="U70" t="n">
        <v>1432561</v>
      </c>
    </row>
    <row spans="1:29" r="71">
      <c s="4" r="A71" t="s">
        <v>150</v>
      </c>
      <c s="7" r="R71" t="n">
        <v>14422</v>
      </c>
      <c s="7" r="T71" t="n">
        <v>200000</v>
      </c>
    </row>
    <row spans="1:29" r="72">
      <c s="4" r="A72" t="s">
        <v>376</v>
      </c>
      <c s="7" r="U72" t="n">
        <v>9</v>
      </c>
    </row>
    <row spans="1:29" r="73">
      <c s="4" r="A73" t="s">
        <v>377</v>
      </c>
    </row>
    <row spans="1:29" r="74">
      <c s="4" r="A74" t="s">
        <v>150</v>
      </c>
      <c s="7" r="Z74" t="n">
        <v>1120000</v>
      </c>
    </row>
    <row spans="1:29" r="75">
      <c s="4" r="A75" t="s">
        <v>352</v>
      </c>
      <c s="6" r="Z75" t="n">
        <v>124449</v>
      </c>
    </row>
    <row spans="1:29" r="76">
      <c s="4" r="A76" t="s">
        <v>376</v>
      </c>
      <c s="7" r="Z76" t="n">
        <v>9</v>
      </c>
    </row>
    <row spans="1:29" r="77">
      <c s="4" r="A77" t="s">
        <v>378</v>
      </c>
    </row>
    <row spans="1:29" r="78">
      <c s="4" r="A78" t="s">
        <v>352</v>
      </c>
      <c s="6" r="C78" t="n">
        <v>25000</v>
      </c>
    </row>
    <row spans="1:29" r="79">
      <c s="4" r="A79" t="s">
        <v>353</v>
      </c>
      <c s="7" r="C79" t="n">
        <v>100000</v>
      </c>
    </row>
    <row spans="1:29" r="80">
      <c s="4" r="A80" t="s">
        <v>354</v>
      </c>
      <c s="7" r="C80" t="n">
        <v>19644</v>
      </c>
    </row>
    <row spans="1:29" r="81">
      <c s="4" r="A81" t="s">
        <v>379</v>
      </c>
    </row>
    <row spans="1:29" r="82">
      <c s="4" r="A82" t="s">
        <v>344</v>
      </c>
      <c s="4" r="S82" t="s">
        <v>380</v>
      </c>
    </row>
    <row spans="1:29" r="83">
      <c s="4" r="A83" t="s">
        <v>364</v>
      </c>
      <c s="7" r="S83" t="n">
        <v>200000</v>
      </c>
    </row>
    <row spans="1:29" r="84">
      <c s="4" r="A84" t="s">
        <v>376</v>
      </c>
      <c s="7" r="S84" t="n">
        <v>4</v>
      </c>
    </row>
    <row spans="1:29" r="85">
      <c s="4" r="A85" t="s">
        <v>381</v>
      </c>
    </row>
    <row spans="1:29" r="86">
      <c s="4" r="A86" t="s">
        <v>352</v>
      </c>
      <c s="6" r="C86" t="n">
        <v>55424</v>
      </c>
    </row>
    <row spans="1:29" r="87">
      <c s="4" r="A87" t="s">
        <v>353</v>
      </c>
      <c s="7" r="C87" t="n">
        <v>200000</v>
      </c>
    </row>
    <row spans="1:29" r="88">
      <c s="4" r="A88" t="s">
        <v>354</v>
      </c>
      <c s="7" r="C88" t="n">
        <v>21699</v>
      </c>
    </row>
    <row spans="1:29" r="89">
      <c s="4" r="A89" t="s">
        <v>382</v>
      </c>
    </row>
    <row spans="1:29" r="90">
      <c s="4" r="A90" t="s">
        <v>337</v>
      </c>
      <c s="12" r="O90" t="n">
        <v>2015</v>
      </c>
    </row>
    <row spans="1:29" r="91">
      <c s="4" r="A91" t="s">
        <v>364</v>
      </c>
      <c s="7" r="O91" t="n">
        <v>330000</v>
      </c>
    </row>
    <row spans="1:29" r="92">
      <c s="4" r="A92" t="s">
        <v>383</v>
      </c>
    </row>
    <row spans="1:29" r="93">
      <c s="4" r="A93" t="s">
        <v>350</v>
      </c>
      <c s="4" r="C93" t="s">
        <v>384</v>
      </c>
    </row>
    <row spans="1:29" r="94">
      <c s="4" r="A94" t="s">
        <v>150</v>
      </c>
      <c s="7" r="C94" t="n">
        <v>330000</v>
      </c>
    </row>
    <row spans="1:29" r="95">
      <c s="4" r="A95" t="s">
        <v>352</v>
      </c>
      <c s="6" r="C95" t="n">
        <v>275000</v>
      </c>
    </row>
    <row spans="1:29" r="96">
      <c s="4" r="A96" t="s">
        <v>354</v>
      </c>
      <c s="7" r="C96" t="n">
        <v>5017</v>
      </c>
    </row>
    <row spans="1:29" r="97">
      <c s="4" r="A97" t="s">
        <v>385</v>
      </c>
      <c s="7" r="C97" t="n">
        <v>6750000</v>
      </c>
    </row>
    <row spans="1:29" r="98">
      <c s="4" r="A98" t="s">
        <v>386</v>
      </c>
    </row>
    <row spans="1:29" r="99">
      <c s="4" r="A99" t="s">
        <v>357</v>
      </c>
      <c s="6" r="V99" t="n">
        <v>694869</v>
      </c>
    </row>
    <row spans="1:29" r="100">
      <c s="4" r="A100" t="s">
        <v>343</v>
      </c>
      <c s="7" r="F100" t="n">
        <v>415398</v>
      </c>
      <c s="6" r="V100" t="n">
        <v>415398</v>
      </c>
      <c s="7" r="Z100" t="n">
        <v>613808</v>
      </c>
    </row>
    <row spans="1:29" r="101">
      <c s="4" r="A101" t="s">
        <v>346</v>
      </c>
      <c s="6" r="AA101" t="n">
        <v>35688</v>
      </c>
    </row>
    <row spans="1:29" r="102">
      <c s="4" r="A102" t="s">
        <v>364</v>
      </c>
      <c s="7" r="AA102" t="n">
        <v>863808</v>
      </c>
    </row>
    <row spans="1:29" r="103">
      <c s="4" r="A103" t="s">
        <v>150</v>
      </c>
      <c s="7" r="AA103" t="n">
        <v>104096</v>
      </c>
    </row>
    <row spans="1:29" r="104">
      <c s="4" r="A104" t="s">
        <v>352</v>
      </c>
      <c s="6" r="R104" t="n">
        <v>225162</v>
      </c>
      <c s="6" r="AA104" t="n">
        <v>75000</v>
      </c>
    </row>
    <row spans="1:29" r="105">
      <c s="4" r="A105" t="s">
        <v>376</v>
      </c>
      <c s="7" r="R105" t="n">
        <v>4</v>
      </c>
    </row>
    <row spans="1:29" r="106">
      <c s="4" r="A106" t="s">
        <v>365</v>
      </c>
      <c s="7" r="AA106" t="n">
        <v>430000</v>
      </c>
    </row>
    <row spans="1:29" r="107">
      <c s="4" r="A107" t="s">
        <v>353</v>
      </c>
      <c s="7" r="R107" t="n">
        <v>250000</v>
      </c>
    </row>
    <row spans="1:29" r="108">
      <c s="4" r="A108" t="s">
        <v>354</v>
      </c>
      <c s="6" r="R108" t="n">
        <v>650647</v>
      </c>
    </row>
    <row spans="1:29" r="109">
      <c s="4" r="A109" t="s">
        <v>387</v>
      </c>
    </row>
    <row spans="1:29" r="110">
      <c s="4" r="A110" t="s">
        <v>346</v>
      </c>
      <c s="6" r="Z110" t="n">
        <v>780000</v>
      </c>
    </row>
    <row spans="1:29" r="111">
      <c s="4" r="A111" t="s">
        <v>347</v>
      </c>
      <c s="7" r="Z111" t="n">
        <v>4</v>
      </c>
    </row>
    <row spans="1:29" r="112">
      <c s="4" r="A112" t="s">
        <v>388</v>
      </c>
      <c s="13" r="Z112" t="n">
        <v>2015</v>
      </c>
    </row>
    <row spans="1:29" r="113">
      <c s="4" r="A113" t="s">
        <v>364</v>
      </c>
      <c s="7" r="Z113" t="n">
        <v>7800000</v>
      </c>
    </row>
    <row spans="1:29" r="114">
      <c s="4" r="A114" t="s">
        <v>389</v>
      </c>
    </row>
    <row spans="1:29" r="115">
      <c s="4" r="A115" t="s">
        <v>390</v>
      </c>
      <c s="6" r="V115" t="n">
        <v>50000</v>
      </c>
    </row>
    <row spans="1:29" r="116">
      <c s="4" r="A116" t="s">
        <v>391</v>
      </c>
    </row>
    <row spans="1:29" r="117">
      <c s="4" r="A117" t="s">
        <v>390</v>
      </c>
      <c s="6" r="V117" t="n">
        <v>50000</v>
      </c>
    </row>
    <row spans="1:29" r="118">
      <c s="4" r="A118" t="s">
        <v>392</v>
      </c>
    </row>
    <row spans="1:29" r="119">
      <c s="4" r="A119" t="s">
        <v>390</v>
      </c>
      <c s="6" r="Y119" t="n">
        <v>50000</v>
      </c>
    </row>
    <row spans="1:29" r="120">
      <c s="4" r="A120" t="s">
        <v>393</v>
      </c>
    </row>
    <row spans="1:29" r="121">
      <c s="4" r="A121" t="s">
        <v>390</v>
      </c>
      <c s="6" r="V121" t="n">
        <v>50000</v>
      </c>
    </row>
    <row spans="1:29" r="122">
      <c s="4" r="A122" t="s">
        <v>394</v>
      </c>
    </row>
    <row spans="1:29" r="123">
      <c s="4" r="A123" t="s">
        <v>390</v>
      </c>
      <c s="6" r="V123" t="n">
        <v>50000</v>
      </c>
    </row>
    <row spans="1:29" r="124">
      <c s="4" r="A124" t="s">
        <v>395</v>
      </c>
    </row>
    <row spans="1:29" r="125">
      <c s="4" r="A125" t="s">
        <v>390</v>
      </c>
      <c s="7" r="V125" t="n">
        <v>30000</v>
      </c>
    </row>
    <row spans="1:29" r="126">
      <c s="4" r="A126" t="s">
        <v>396</v>
      </c>
    </row>
    <row spans="1:29" r="127">
      <c s="4" r="A127" t="s">
        <v>397</v>
      </c>
      <c s="6" r="Y127" t="n">
        <v>30000</v>
      </c>
    </row>
    <row spans="1:29" r="128">
      <c s="4" r="A128" t="s">
        <v>398</v>
      </c>
    </row>
    <row spans="1:29" r="129">
      <c s="4" r="A129" t="s">
        <v>397</v>
      </c>
      <c s="6" r="Y129" t="n">
        <v>30000</v>
      </c>
    </row>
    <row spans="1:29" r="130">
      <c s="4" r="A130" t="s">
        <v>399</v>
      </c>
    </row>
    <row spans="1:29" r="131">
      <c s="4" r="A131" t="s">
        <v>397</v>
      </c>
      <c s="6" r="Y131" t="n">
        <v>30000</v>
      </c>
    </row>
    <row spans="1:29" r="132">
      <c s="4" r="A132" t="s">
        <v>400</v>
      </c>
    </row>
    <row spans="1:29" r="133">
      <c s="4" r="A133" t="s">
        <v>350</v>
      </c>
      <c s="4" r="Z133" t="s">
        <v>375</v>
      </c>
    </row>
    <row spans="1:29" r="134">
      <c s="4" r="A134" t="s">
        <v>346</v>
      </c>
      <c s="6" r="Z134" t="n">
        <v>821250</v>
      </c>
    </row>
    <row spans="1:29" r="135">
      <c s="4" r="A135" t="s">
        <v>347</v>
      </c>
      <c s="9" r="Z135" t="n">
        <v>3.6</v>
      </c>
    </row>
    <row spans="1:29" r="136">
      <c s="4" r="A136" t="s">
        <v>364</v>
      </c>
      <c s="6" r="R136" t="n">
        <v>150000</v>
      </c>
      <c s="7" r="AA136" t="n">
        <v>100000</v>
      </c>
    </row>
    <row spans="1:29" r="137">
      <c s="4" r="A137" t="s">
        <v>352</v>
      </c>
      <c s="6" r="Z137" t="n">
        <v>302500</v>
      </c>
    </row>
    <row spans="1:29" r="138">
      <c s="4" r="A138" t="s">
        <v>353</v>
      </c>
      <c s="7" r="Z138" t="n">
        <v>13233</v>
      </c>
    </row>
    <row spans="1:29" r="139">
      <c s="4" r="A139" t="s">
        <v>354</v>
      </c>
      <c s="7" r="Z139" t="n">
        <v>250000</v>
      </c>
    </row>
    <row spans="1:29" r="140">
      <c s="4" r="A140" t="s">
        <v>401</v>
      </c>
      <c s="4" r="Q140" t="s">
        <v>402</v>
      </c>
    </row>
    <row spans="1:29" r="141">
      <c s="4" r="A141" t="s">
        <v>403</v>
      </c>
      <c s="4" r="Z141" t="s">
        <v>275</v>
      </c>
    </row>
    <row spans="1:29" r="142">
      <c s="4" r="A142" t="s">
        <v>404</v>
      </c>
      <c s="4" r="Z142" t="s">
        <v>279</v>
      </c>
    </row>
    <row spans="1:29" r="143">
      <c s="4" r="A143" t="s">
        <v>405</v>
      </c>
      <c s="7" r="Z143" t="n">
        <v>3285000</v>
      </c>
    </row>
    <row spans="1:29" r="144">
      <c s="4" r="A144" t="s">
        <v>341</v>
      </c>
      <c s="7" r="Z144" t="n">
        <v>573</v>
      </c>
    </row>
    <row spans="1:29" r="145">
      <c s="4" r="A145" t="s">
        <v>406</v>
      </c>
    </row>
    <row spans="1:29" r="146">
      <c s="4" r="A146" t="s">
        <v>343</v>
      </c>
      <c s="7" r="R146" t="n">
        <v>74486</v>
      </c>
    </row>
    <row spans="1:29" r="147">
      <c s="4" r="A147" t="s">
        <v>344</v>
      </c>
      <c s="4" r="R147" t="s">
        <v>407</v>
      </c>
    </row>
    <row spans="1:29" r="148">
      <c s="4" r="A148" t="s">
        <v>408</v>
      </c>
      <c s="7" r="R148" t="n">
        <v>10000000</v>
      </c>
    </row>
    <row spans="1:29" r="149">
      <c s="4" r="A149" t="s">
        <v>409</v>
      </c>
    </row>
    <row spans="1:29" r="150">
      <c s="4" r="A150" t="s">
        <v>364</v>
      </c>
      <c s="6" r="Y150" t="n">
        <v>3500</v>
      </c>
    </row>
    <row spans="1:29" r="151">
      <c s="4" r="A151" t="s">
        <v>410</v>
      </c>
    </row>
    <row spans="1:29" r="152">
      <c s="4" r="A152" t="s">
        <v>346</v>
      </c>
      <c s="6" r="F152" t="n">
        <v>75000</v>
      </c>
      <c s="6" r="V152" t="n">
        <v>75000</v>
      </c>
    </row>
    <row spans="1:29" r="153">
      <c s="4" r="A153" t="s">
        <v>347</v>
      </c>
      <c s="9" r="F153" t="n">
        <v>0.35</v>
      </c>
      <c s="9" r="V153" t="n">
        <v>0.35</v>
      </c>
    </row>
    <row spans="1:29" r="154">
      <c s="4" r="A154" t="s">
        <v>411</v>
      </c>
    </row>
    <row spans="1:29" r="155">
      <c s="4" r="A155" t="s">
        <v>337</v>
      </c>
      <c s="14" r="M155" t="n">
        <v>2021</v>
      </c>
    </row>
    <row spans="1:29" r="156">
      <c s="4" r="A156" t="s">
        <v>343</v>
      </c>
      <c s="7" r="M156" t="n">
        <v>192000</v>
      </c>
    </row>
    <row spans="1:29" r="157">
      <c s="4" r="A157" t="s">
        <v>364</v>
      </c>
      <c s="7" r="M157" t="n">
        <v>192000</v>
      </c>
    </row>
    <row spans="1:29" r="158">
      <c s="4" r="A158" t="s">
        <v>412</v>
      </c>
      <c s="4" r="M158" t="s">
        <v>413</v>
      </c>
    </row>
    <row spans="1:29" r="159">
      <c s="4" r="A159" t="s">
        <v>414</v>
      </c>
      <c s="4" r="M159" t="s">
        <v>415</v>
      </c>
    </row>
    <row spans="1:29" r="160">
      <c s="4" r="A160" t="s">
        <v>416</v>
      </c>
      <c s="4" r="M160" t="s">
        <v>415</v>
      </c>
    </row>
    <row spans="1:29" r="161">
      <c s="4" r="A161" t="s">
        <v>417</v>
      </c>
    </row>
    <row spans="1:29" r="162">
      <c s="4" r="A162" t="s">
        <v>343</v>
      </c>
      <c s="7" r="F162" t="n">
        <v>303900</v>
      </c>
      <c s="7" r="H162" t="n">
        <v>261000</v>
      </c>
      <c s="7" r="K162" t="n">
        <v>330000</v>
      </c>
      <c s="7" r="V162" t="n">
        <v>303900</v>
      </c>
      <c s="7" r="Y162" t="n">
        <v>260949</v>
      </c>
    </row>
    <row spans="1:29" r="163">
      <c s="4" r="A163" t="s">
        <v>418</v>
      </c>
      <c s="7" r="H163" t="n">
        <v>69000</v>
      </c>
      <c s="6" r="K163" t="n">
        <v>113000</v>
      </c>
    </row>
    <row spans="1:29" r="164">
      <c s="4" r="A164" t="s">
        <v>364</v>
      </c>
      <c s="7" r="K164" t="n">
        <v>330020</v>
      </c>
    </row>
    <row spans="1:29" r="165">
      <c s="4" r="A165" t="s">
        <v>419</v>
      </c>
      <c s="4" r="K165" t="s">
        <v>296</v>
      </c>
    </row>
    <row spans="1:29" r="166">
      <c s="4" r="A166" t="s">
        <v>352</v>
      </c>
      <c s="6" r="H166" t="n">
        <v>330000</v>
      </c>
      <c s="6" r="K166" t="n">
        <v>330000</v>
      </c>
    </row>
    <row spans="1:29" r="167">
      <c s="4" r="A167" t="s">
        <v>420</v>
      </c>
      <c s="7" r="K167" t="n">
        <v>330020</v>
      </c>
    </row>
    <row spans="1:29" r="168">
      <c s="4" r="A168" t="s">
        <v>342</v>
      </c>
    </row>
    <row spans="1:29" r="169">
      <c s="4" r="A169" t="s">
        <v>344</v>
      </c>
      <c s="4" r="B169" t="s">
        <v>345</v>
      </c>
    </row>
    <row spans="1:29" r="170">
      <c s="4" r="A170" t="s">
        <v>346</v>
      </c>
      <c s="6" r="B170" t="n">
        <v>250000</v>
      </c>
      <c s="6" r="F170" t="n">
        <v>663117</v>
      </c>
      <c s="6" r="V170" t="n">
        <v>663117</v>
      </c>
    </row>
    <row spans="1:29" r="171">
      <c s="4" r="A171" t="s">
        <v>347</v>
      </c>
      <c s="10" r="F171" t="n">
        <v>0.329</v>
      </c>
      <c s="10" r="V171" t="n">
        <v>0.329</v>
      </c>
    </row>
    <row spans="1:29" r="172">
      <c s="4" r="A172" t="s">
        <v>338</v>
      </c>
      <c s="7" r="F172" t="n">
        <v>33000</v>
      </c>
      <c s="7" r="V172" t="n">
        <v>33000</v>
      </c>
    </row>
    <row spans="1:29" r="173">
      <c s="4" r="A173" t="s">
        <v>340</v>
      </c>
      <c s="7" r="V173" t="n">
        <v>493000</v>
      </c>
    </row>
    <row spans="1:29" r="174">
      <c s="4" r="A174" t="s">
        <v>421</v>
      </c>
    </row>
    <row spans="1:29" r="175">
      <c s="4" r="A175" t="s">
        <v>362</v>
      </c>
      <c s="7" r="I175" t="n">
        <v>10000000</v>
      </c>
    </row>
    <row spans="1:29" r="176">
      <c s="4" r="A176" t="s">
        <v>376</v>
      </c>
      <c s="9" r="I176" t="n">
        <v>1.88</v>
      </c>
    </row>
    <row spans="1:29" r="177">
      <c s="4" r="A177" t="s">
        <v>422</v>
      </c>
    </row>
    <row spans="1:29" r="178">
      <c s="4" r="A178" t="s">
        <v>371</v>
      </c>
      <c s="4" r="C178" t="s">
        <v>370</v>
      </c>
    </row>
    <row spans="1:29" r="179">
      <c s="4" r="A179" t="s">
        <v>346</v>
      </c>
      <c s="6" r="C179" t="n">
        <v>2250000</v>
      </c>
    </row>
    <row spans="1:29" r="180">
      <c s="4" r="A180" t="s">
        <v>347</v>
      </c>
      <c s="9" r="C180" t="n">
        <v>1.88</v>
      </c>
    </row>
    <row spans="1:29" r="181">
      <c s="4" r="A181" t="s">
        <v>372</v>
      </c>
      <c s="4" r="C181" t="s">
        <v>279</v>
      </c>
    </row>
    <row spans="1:29" r="182">
      <c s="4" r="A182" t="s">
        <v>423</v>
      </c>
    </row>
    <row spans="1:29" r="183">
      <c s="4" r="A183" t="s">
        <v>346</v>
      </c>
      <c s="6" r="Z183" t="n">
        <v>718750</v>
      </c>
    </row>
    <row spans="1:29" r="184">
      <c s="4" r="A184" t="s">
        <v>424</v>
      </c>
    </row>
    <row spans="1:29" r="185">
      <c s="4" r="A185" t="s">
        <v>343</v>
      </c>
      <c s="7" r="G185" t="n">
        <v>150000</v>
      </c>
    </row>
    <row spans="1:29" r="186">
      <c s="4" r="A186" t="s">
        <v>344</v>
      </c>
      <c s="4" r="B186" t="s">
        <v>425</v>
      </c>
    </row>
    <row spans="1:29" r="187">
      <c s="4" r="A187" t="s">
        <v>346</v>
      </c>
      <c s="6" r="B187" t="n">
        <v>250000</v>
      </c>
      <c s="6" r="G187" t="n">
        <v>500000</v>
      </c>
    </row>
    <row spans="1:29" r="188">
      <c s="4" r="A188" t="s">
        <v>347</v>
      </c>
      <c s="4" r="G188" t="s">
        <v>426</v>
      </c>
    </row>
    <row spans="1:29" r="189">
      <c s="4" r="A189" t="s">
        <v>427</v>
      </c>
    </row>
    <row spans="1:29" r="190">
      <c s="4" r="A190" t="s">
        <v>346</v>
      </c>
      <c s="6" r="F190" t="n">
        <v>1568919</v>
      </c>
      <c s="6" r="J190" t="n">
        <v>10057119</v>
      </c>
      <c s="6" r="V190" t="n">
        <v>1568919</v>
      </c>
      <c s="6" r="X190" t="n">
        <v>10057119</v>
      </c>
    </row>
    <row spans="1:29" r="191">
      <c s="4" r="A191" t="s">
        <v>347</v>
      </c>
      <c s="9" r="F191" t="n">
        <v>0.46</v>
      </c>
      <c s="8" r="J191" t="n">
        <v>0.4816</v>
      </c>
      <c s="9" r="V191" t="n">
        <v>0.46</v>
      </c>
      <c s="8" r="X191" t="n">
        <v>0.4816</v>
      </c>
    </row>
    <row spans="1:29" r="192">
      <c s="4" r="A192" t="s">
        <v>340</v>
      </c>
      <c s="7" r="J192" t="n">
        <v>950000</v>
      </c>
    </row>
    <row spans="1:29" r="193">
      <c s="4" r="A193" t="s">
        <v>428</v>
      </c>
      <c s="6" r="F193" t="n">
        <v>540541</v>
      </c>
    </row>
    <row spans="1:29" r="194">
      <c s="4" r="A194" t="s">
        <v>408</v>
      </c>
      <c s="7" r="J194" t="n">
        <v>2951000</v>
      </c>
    </row>
    <row spans="1:29" r="195">
      <c s="4" r="A195" t="s">
        <v>429</v>
      </c>
    </row>
    <row spans="1:29" r="196">
      <c s="4" r="A196" t="s">
        <v>347</v>
      </c>
      <c s="8" r="AC196" t="n">
        <v>0.4816</v>
      </c>
    </row>
    <row spans="1:29" r="197">
      <c s="4" r="A197" t="s">
        <v>430</v>
      </c>
    </row>
    <row spans="1:29" r="198">
      <c s="4" r="A198" t="s">
        <v>150</v>
      </c>
      <c s="7" r="X198" t="n">
        <v>302000</v>
      </c>
    </row>
    <row spans="1:29" r="199">
      <c s="4" r="A199" t="s">
        <v>352</v>
      </c>
      <c s="6" r="X199" t="n">
        <v>3020</v>
      </c>
    </row>
    <row spans="1:29" r="200">
      <c s="4" r="A200" t="s">
        <v>431</v>
      </c>
    </row>
    <row spans="1:29" r="201">
      <c s="4" r="A201" t="s">
        <v>343</v>
      </c>
      <c s="7" r="F201" t="n">
        <v>150000</v>
      </c>
      <c s="7" r="V201" t="n">
        <v>150000</v>
      </c>
    </row>
    <row spans="1:29" r="202">
      <c s="4" r="A202" t="s">
        <v>344</v>
      </c>
      <c s="4" r="V202" t="s">
        <v>349</v>
      </c>
    </row>
    <row spans="1:29" r="203">
      <c s="4" r="A203" t="s">
        <v>347</v>
      </c>
      <c s="10" r="F203" t="n">
        <v>0.329</v>
      </c>
      <c s="10" r="V203" t="n">
        <v>0.329</v>
      </c>
    </row>
    <row spans="1:29" r="204">
      <c s="4" r="A204" t="s">
        <v>432</v>
      </c>
    </row>
    <row spans="1:29" r="205">
      <c s="4" r="A205" t="s">
        <v>150</v>
      </c>
      <c s="7" r="X205" t="n">
        <v>200000</v>
      </c>
    </row>
    <row spans="1:29" r="206">
      <c s="4" r="A206" t="s">
        <v>352</v>
      </c>
      <c s="6" r="X206" t="n">
        <v>2000</v>
      </c>
    </row>
    <row spans="1:29" r="207">
      <c s="4" r="A207" t="s">
        <v>433</v>
      </c>
    </row>
    <row spans="1:29" r="208">
      <c s="4" r="A208" t="s">
        <v>337</v>
      </c>
      <c s="12" r="E208" t="n">
        <v>2015</v>
      </c>
    </row>
    <row spans="1:29" r="209">
      <c s="4" r="A209" t="s">
        <v>350</v>
      </c>
      <c s="4" r="E209" t="s">
        <v>434</v>
      </c>
    </row>
    <row spans="1:29" r="210">
      <c s="4" r="A210" t="s">
        <v>371</v>
      </c>
      <c s="4" r="E210" t="s">
        <v>370</v>
      </c>
    </row>
    <row spans="1:29" r="211">
      <c s="4" r="A211" t="s">
        <v>433</v>
      </c>
    </row>
    <row spans="1:29" r="212">
      <c s="4" r="A212" t="s">
        <v>435</v>
      </c>
      <c s="4" r="E212" t="s">
        <v>301</v>
      </c>
    </row>
    <row spans="1:29" r="213">
      <c s="4" r="A213" t="s">
        <v>436</v>
      </c>
    </row>
    <row spans="1:29" r="214">
      <c s="4" r="A214" t="s">
        <v>435</v>
      </c>
      <c s="4" r="E214" t="s">
        <v>301</v>
      </c>
    </row>
    <row spans="1:29" r="215">
      <c s="4" r="A215" t="s">
        <v>437</v>
      </c>
    </row>
    <row spans="1:29" r="216">
      <c s="4" r="A216" t="s">
        <v>353</v>
      </c>
      <c s="7" r="K216" t="n">
        <v>9903</v>
      </c>
    </row>
    <row spans="1:29" r="217">
      <c s="4" r="A217" t="s">
        <v>438</v>
      </c>
    </row>
    <row spans="1:29" r="218">
      <c s="4" r="A218" t="s">
        <v>353</v>
      </c>
      <c s="7" r="H218" t="n">
        <v>9901</v>
      </c>
    </row>
    <row spans="1:29" r="219">
      <c s="4" r="A219" t="s">
        <v>439</v>
      </c>
    </row>
    <row spans="1:29" r="220">
      <c s="4" r="A220" t="s">
        <v>350</v>
      </c>
      <c s="4" r="V220" t="s">
        <v>413</v>
      </c>
    </row>
    <row spans="1:29" r="221">
      <c s="4" r="A221" t="s">
        <v>440</v>
      </c>
      <c s="7" r="F221" t="n">
        <v>350000</v>
      </c>
      <c s="7" r="V221" t="n">
        <v>350000</v>
      </c>
    </row>
    <row spans="1:29" r="222">
      <c s="4" r="A222" t="s">
        <v>441</v>
      </c>
    </row>
    <row spans="1:29" r="223">
      <c s="4" r="A223" t="s">
        <v>362</v>
      </c>
      <c s="7" r="G223" t="n">
        <v>75000</v>
      </c>
    </row>
    <row spans="1:29" r="224">
      <c s="4" r="A224" t="s">
        <v>337</v>
      </c>
      <c s="4" r="G224" t="s">
        <v>442</v>
      </c>
    </row>
    <row spans="1:29" r="225">
      <c s="4" r="A225" t="s">
        <v>371</v>
      </c>
      <c s="4" r="G225" t="s">
        <v>443</v>
      </c>
    </row>
    <row spans="1:29" r="226">
      <c s="4" r="A226" t="s">
        <v>347</v>
      </c>
      <c s="10" r="G226" t="n">
        <v>1.875</v>
      </c>
    </row>
    <row spans="1:29" r="227">
      <c s="4" r="A227" t="s">
        <v>444</v>
      </c>
      <c s="6" r="G227" t="n">
        <v>250000</v>
      </c>
    </row>
    <row spans="1:29" r="228">
      <c s="4" r="A228" t="s">
        <v>445</v>
      </c>
      <c s="7" r="G228" t="n">
        <v>138000</v>
      </c>
    </row>
    <row spans="1:29" r="229">
      <c s="4" r="A229" t="s">
        <v>353</v>
      </c>
      <c s="7" r="G229" t="n">
        <v>1050000</v>
      </c>
    </row>
    <row spans="1:29" r="230">
      <c s="4" r="A230" t="s">
        <v>435</v>
      </c>
      <c s="4" r="G230" t="s">
        <v>3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6</v>
      </c>
      <c s="2" r="B1" t="s">
        <v>2</v>
      </c>
      <c s="2" r="C1" t="s">
        <v>25</v>
      </c>
    </row>
    <row spans="1:3" r="2">
      <c s="4" r="A2" t="s">
        <v>95</v>
      </c>
      <c s="7" r="B2" t="n">
        <v>5256316</v>
      </c>
      <c s="7" r="C2" t="n">
        <v>4990833</v>
      </c>
    </row>
    <row spans="1:3" r="3">
      <c s="4" r="A3" t="s">
        <v>447</v>
      </c>
      <c s="6" r="B3" t="n">
        <v>-22932</v>
      </c>
      <c s="6" r="C3" t="n">
        <v>-30576</v>
      </c>
    </row>
    <row spans="1:3" r="4">
      <c s="4" r="A4" t="s">
        <v>448</v>
      </c>
      <c s="6" r="B4" t="n">
        <v>5233384</v>
      </c>
      <c s="6" r="C4" t="n">
        <v>4960257</v>
      </c>
    </row>
    <row spans="1:3" r="5">
      <c s="4" r="A5" t="s">
        <v>449</v>
      </c>
      <c s="6" r="B5" t="n">
        <v>4833827</v>
      </c>
      <c s="6" r="C5" t="n">
        <v>4768257</v>
      </c>
    </row>
    <row spans="1:3" r="6">
      <c s="4" r="A6" t="s">
        <v>450</v>
      </c>
      <c s="6" r="B6" t="n">
        <v>399557</v>
      </c>
      <c s="6" r="C6" t="n">
        <v>192000</v>
      </c>
    </row>
    <row spans="1:3" r="7">
      <c s="4" r="A7" t="s">
        <v>356</v>
      </c>
    </row>
    <row spans="1:3" r="8">
      <c s="4" r="A8" t="s">
        <v>95</v>
      </c>
      <c s="6" r="B8" t="n">
        <v>1973000</v>
      </c>
      <c s="6" r="C8" t="n">
        <v>1748000</v>
      </c>
    </row>
    <row spans="1:3" r="9">
      <c s="4" r="A9" t="s">
        <v>451</v>
      </c>
    </row>
    <row spans="1:3" r="10">
      <c s="4" r="A10" t="s">
        <v>95</v>
      </c>
      <c s="6" r="B10" t="n">
        <v>2300000</v>
      </c>
      <c s="6" r="C10" t="n">
        <v>2300000</v>
      </c>
    </row>
    <row spans="1:3" r="11">
      <c s="4" r="A11" t="s">
        <v>452</v>
      </c>
    </row>
    <row spans="1:3" r="12">
      <c s="4" r="A12" t="s">
        <v>95</v>
      </c>
      <c s="6" r="B12" t="n">
        <v>415398</v>
      </c>
      <c s="6" r="C12" t="n">
        <v>415398</v>
      </c>
    </row>
    <row spans="1:3" r="13">
      <c s="4" r="A13" t="s">
        <v>453</v>
      </c>
    </row>
    <row spans="1:3" r="14">
      <c s="4" r="A14" t="s">
        <v>95</v>
      </c>
      <c s="6" r="B14" t="n">
        <v>72018</v>
      </c>
      <c s="6" r="C14" t="n">
        <v>74486</v>
      </c>
    </row>
    <row spans="1:3" r="15">
      <c s="4" r="A15" t="s">
        <v>454</v>
      </c>
    </row>
    <row spans="1:3" r="16">
      <c s="4" r="A16" t="s">
        <v>95</v>
      </c>
      <c s="6" r="B16" t="n">
        <v>192000</v>
      </c>
      <c s="6" r="C16" t="n">
        <v>192000</v>
      </c>
    </row>
    <row spans="1:3" r="17">
      <c s="4" r="A17" t="s">
        <v>417</v>
      </c>
    </row>
    <row spans="1:3" r="18">
      <c s="4" r="A18" t="s">
        <v>95</v>
      </c>
      <c s="7" r="B18" t="n">
        <v>303900</v>
      </c>
      <c s="7" r="C18" t="n">
        <v>2609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32"/>
  </cols>
  <sheetData>
    <row spans="1:3" r="1">
      <c s="1" r="A1" t="s">
        <v>455</v>
      </c>
      <c s="2" r="B1" t="s">
        <v>1</v>
      </c>
      <c s="2" r="C1" t="s">
        <v>250</v>
      </c>
    </row>
    <row spans="1:3" r="2">
      <c s="2" r="B2" t="s">
        <v>2</v>
      </c>
      <c s="2" r="C2" t="s">
        <v>25</v>
      </c>
    </row>
    <row spans="1:3" r="3">
      <c s="4" r="A3" t="s">
        <v>337</v>
      </c>
      <c s="4" r="C3" t="s">
        <v>257</v>
      </c>
    </row>
    <row spans="1:3" r="4">
      <c s="4" r="A4" t="s">
        <v>451</v>
      </c>
    </row>
    <row spans="1:3" r="5">
      <c s="4" r="A5" t="s">
        <v>337</v>
      </c>
      <c s="11" r="B5" t="n">
        <v>2016</v>
      </c>
      <c s="11" r="C5" t="n">
        <v>2016</v>
      </c>
    </row>
    <row spans="1:3" r="6">
      <c s="4" r="A6" t="s">
        <v>363</v>
      </c>
      <c s="4" r="B6" t="s">
        <v>351</v>
      </c>
      <c s="4" r="C6" t="s">
        <v>351</v>
      </c>
    </row>
    <row spans="1:3" r="7">
      <c s="4" r="A7" t="s">
        <v>452</v>
      </c>
    </row>
    <row spans="1:3" r="8">
      <c s="4" r="A8" t="s">
        <v>337</v>
      </c>
      <c s="15" r="B8" t="n">
        <v>2016</v>
      </c>
      <c s="15" r="C8" t="n">
        <v>2016</v>
      </c>
    </row>
    <row spans="1:3" r="9">
      <c s="4" r="A9" t="s">
        <v>363</v>
      </c>
      <c s="4" r="B9" t="s">
        <v>456</v>
      </c>
      <c s="4" r="C9" t="s">
        <v>456</v>
      </c>
    </row>
    <row spans="1:3" r="10">
      <c s="4" r="A10" t="s">
        <v>453</v>
      </c>
    </row>
    <row spans="1:3" r="11">
      <c s="4" r="A11" t="s">
        <v>337</v>
      </c>
      <c s="16" r="B11" t="n">
        <v>2016</v>
      </c>
      <c s="16" r="C11" t="n">
        <v>2016</v>
      </c>
    </row>
    <row spans="1:3" r="12">
      <c s="4" r="A12" t="s">
        <v>457</v>
      </c>
      <c s="7" r="B12" t="n">
        <v>10000000</v>
      </c>
      <c s="7" r="C12" t="n">
        <v>10000000</v>
      </c>
    </row>
    <row spans="1:3" r="13">
      <c s="4" r="A13" t="s">
        <v>458</v>
      </c>
    </row>
    <row spans="1:3" r="14">
      <c s="4" r="A14" t="s">
        <v>363</v>
      </c>
      <c s="4" r="B14" t="s">
        <v>459</v>
      </c>
      <c s="4" r="C14" t="s">
        <v>459</v>
      </c>
    </row>
    <row spans="1:3" r="15">
      <c s="4" r="A15" t="s">
        <v>460</v>
      </c>
    </row>
    <row spans="1:3" r="16">
      <c s="4" r="A16" t="s">
        <v>363</v>
      </c>
      <c s="4" r="B16" t="s">
        <v>456</v>
      </c>
      <c s="4" r="C16" t="s">
        <v>456</v>
      </c>
    </row>
    <row spans="1:3" r="17">
      <c s="4" r="A17" t="s">
        <v>454</v>
      </c>
    </row>
    <row spans="1:3" r="18">
      <c s="4" r="A18" t="s">
        <v>337</v>
      </c>
      <c s="14" r="B18" t="n">
        <v>2021</v>
      </c>
      <c s="14" r="C18" t="n">
        <v>2021</v>
      </c>
    </row>
    <row spans="1:3" r="19">
      <c s="4" r="A19" t="s">
        <v>363</v>
      </c>
      <c s="4" r="B19" t="s">
        <v>461</v>
      </c>
      <c s="4" r="C19"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1459560</v>
      </c>
      <c s="7" r="C4" t="n">
        <v>1005439</v>
      </c>
    </row>
    <row spans="1:3" r="5">
      <c s="4" r="A5" t="s">
        <v>73</v>
      </c>
      <c s="6" r="B5" t="n">
        <v>1150583</v>
      </c>
      <c s="6" r="C5" t="n">
        <v>892909</v>
      </c>
    </row>
    <row spans="1:3" r="6">
      <c s="4" r="A6" t="s">
        <v>74</v>
      </c>
      <c s="6" r="B6" t="n">
        <v>308977</v>
      </c>
      <c s="6" r="C6" t="n">
        <v>112530</v>
      </c>
    </row>
    <row spans="1:3" r="7">
      <c s="3" r="A7" t="s">
        <v>75</v>
      </c>
    </row>
    <row spans="1:3" r="8">
      <c s="4" r="A8" t="s">
        <v>76</v>
      </c>
      <c s="6" r="B8" t="n">
        <v>938260</v>
      </c>
      <c s="6" r="C8" t="n">
        <v>955353</v>
      </c>
    </row>
    <row spans="1:3" r="9">
      <c s="4" r="A9" t="s">
        <v>77</v>
      </c>
      <c s="6" r="B9" t="n">
        <v>444534</v>
      </c>
      <c s="6" r="C9" t="n">
        <v>884971</v>
      </c>
    </row>
    <row spans="1:3" r="10">
      <c s="4" r="A10" t="s">
        <v>78</v>
      </c>
      <c s="6" r="B10" t="n">
        <v>1035944</v>
      </c>
      <c s="6" r="C10" t="n">
        <v>1074038</v>
      </c>
    </row>
    <row spans="1:3" r="11">
      <c s="4" r="A11" t="s">
        <v>79</v>
      </c>
      <c s="6" r="B11" t="n">
        <v>2418738</v>
      </c>
      <c s="6" r="C11" t="n">
        <v>2914362</v>
      </c>
    </row>
    <row spans="1:3" r="12">
      <c s="4" r="A12" t="s">
        <v>80</v>
      </c>
      <c s="6" r="B12" t="n">
        <v>-2109761</v>
      </c>
      <c s="6" r="C12" t="n">
        <v>-2801832</v>
      </c>
    </row>
    <row spans="1:3" r="13">
      <c s="4" r="A13" t="s">
        <v>81</v>
      </c>
      <c s="6" r="B13" t="n">
        <v>1050585</v>
      </c>
      <c s="6" r="C13" t="n">
        <v>188759</v>
      </c>
    </row>
    <row spans="1:3" r="14">
      <c s="4" r="A14" t="s">
        <v>82</v>
      </c>
      <c s="7" r="B14" t="n">
        <v>1396126</v>
      </c>
      <c s="6" r="C14" t="n">
        <v>159521</v>
      </c>
    </row>
    <row spans="1:3" r="15">
      <c s="4" r="A15" t="s">
        <v>83</v>
      </c>
      <c s="4" r="B15" t="s">
        <v>84</v>
      </c>
      <c s="6" r="C15" t="n">
        <v>14375</v>
      </c>
    </row>
    <row spans="1:3" r="16">
      <c s="4" r="A16" t="s">
        <v>85</v>
      </c>
      <c s="7" r="B16" t="n">
        <v>-4556472</v>
      </c>
      <c s="7" r="C16" t="n">
        <v>-3164487</v>
      </c>
    </row>
    <row spans="1:3" r="17">
      <c s="4" r="A17" t="s">
        <v>86</v>
      </c>
      <c s="6" r="B17" t="n">
        <v>-372219</v>
      </c>
      <c s="4" r="C17" t="s">
        <v>84</v>
      </c>
    </row>
    <row spans="1:3" r="18">
      <c s="4" r="A18" t="s">
        <v>87</v>
      </c>
      <c s="7" r="B18" t="n">
        <v>-4928691</v>
      </c>
      <c s="7" r="C18" t="n">
        <v>-3164487</v>
      </c>
    </row>
    <row spans="1:3" r="19">
      <c s="4" r="A19" t="s">
        <v>88</v>
      </c>
      <c s="6" r="B19" t="n">
        <v>36834726</v>
      </c>
      <c s="6" r="C19" t="n">
        <v>18754072</v>
      </c>
    </row>
    <row spans="1:3" r="20">
      <c s="4" r="A20" t="s">
        <v>89</v>
      </c>
      <c s="9" r="B20" t="n">
        <v>-0.13</v>
      </c>
      <c s="9" r="C20"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2</v>
      </c>
      <c s="2" r="B1" t="s">
        <v>2</v>
      </c>
      <c s="2" r="C1" t="s">
        <v>25</v>
      </c>
    </row>
    <row spans="1:3" r="2">
      <c s="3" r="A2" t="s">
        <v>168</v>
      </c>
    </row>
    <row spans="1:3" r="3">
      <c s="4" r="A3" t="s">
        <v>463</v>
      </c>
      <c s="7" r="B3" t="n">
        <v>3006879</v>
      </c>
    </row>
    <row spans="1:3" r="4">
      <c s="6" r="A4" t="n">
        <v>2017</v>
      </c>
      <c s="6" r="B4" t="n">
        <v>1932450</v>
      </c>
    </row>
    <row spans="1:3" r="5">
      <c s="6" r="A5" t="n">
        <v>2018</v>
      </c>
      <c s="6" r="B5" t="n">
        <v>115129</v>
      </c>
    </row>
    <row spans="1:3" r="6">
      <c s="6" r="A6" t="n">
        <v>2019</v>
      </c>
      <c s="7" r="B6" t="n">
        <v>9858</v>
      </c>
    </row>
    <row spans="1:3" r="7">
      <c s="6" r="A7" t="n">
        <v>2020</v>
      </c>
      <c s="4" r="B7" t="s">
        <v>84</v>
      </c>
    </row>
    <row spans="1:3" r="8">
      <c s="6" r="A8" t="n">
        <v>2021</v>
      </c>
      <c s="4" r="B8" t="s">
        <v>84</v>
      </c>
    </row>
    <row spans="1:3" r="9">
      <c s="4" r="A9" t="s">
        <v>464</v>
      </c>
      <c s="7" r="B9" t="n">
        <v>192000</v>
      </c>
    </row>
    <row spans="1:3" r="10">
      <c s="4" r="A10" t="s">
        <v>448</v>
      </c>
      <c s="7" r="B10" t="n">
        <v>5233384</v>
      </c>
      <c s="7" r="C10" t="n">
        <v>49602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465</v>
      </c>
      <c s="2" r="B1" t="s">
        <v>1</v>
      </c>
    </row>
    <row spans="1:3" r="2">
      <c s="2" r="B2" t="s">
        <v>2</v>
      </c>
      <c s="2" r="C2" t="s">
        <v>70</v>
      </c>
    </row>
    <row spans="1:3" r="3">
      <c s="3" r="A3" t="s">
        <v>171</v>
      </c>
    </row>
    <row spans="1:3" r="4">
      <c s="4" r="A4" t="s">
        <v>466</v>
      </c>
      <c s="4" r="B4" t="s">
        <v>84</v>
      </c>
      <c s="4" r="C4" t="s">
        <v>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1"/>
    <col customWidth="1" max="6" min="6" width="27"/>
    <col customWidth="1" max="7" min="7" width="21"/>
    <col customWidth="1" max="8" min="8" width="24"/>
    <col customWidth="1" max="9" min="9" width="14"/>
    <col customWidth="1" max="10" min="10" width="14"/>
    <col customWidth="1" max="11" min="11" width="37"/>
    <col customWidth="1" max="12" min="12" width="37"/>
    <col customWidth="1" max="13" min="13" width="17"/>
    <col customWidth="1" max="14" min="14" width="20"/>
  </cols>
  <sheetData>
    <row spans="1:14" r="1">
      <c s="1" r="A1" t="s">
        <v>467</v>
      </c>
      <c s="2" r="B1" t="s">
        <v>249</v>
      </c>
      <c s="2" r="F1" t="s">
        <v>1</v>
      </c>
    </row>
    <row spans="1:14" r="2">
      <c s="2" r="B2" t="s">
        <v>468</v>
      </c>
      <c s="2" r="C2" t="s">
        <v>469</v>
      </c>
      <c s="2" r="D2" t="s">
        <v>470</v>
      </c>
      <c s="2" r="E2" t="s">
        <v>471</v>
      </c>
      <c s="2" r="F2" t="s">
        <v>472</v>
      </c>
      <c s="2" r="G2" t="s">
        <v>473</v>
      </c>
      <c s="2" r="H2" t="s">
        <v>474</v>
      </c>
      <c s="2" r="I2" t="s">
        <v>475</v>
      </c>
      <c s="2" r="J2" t="s">
        <v>476</v>
      </c>
      <c s="2" r="K2" t="s">
        <v>477</v>
      </c>
      <c s="2" r="L2" t="s">
        <v>478</v>
      </c>
      <c s="2" r="M2" t="s">
        <v>479</v>
      </c>
      <c s="2" r="N2" t="s">
        <v>480</v>
      </c>
    </row>
    <row spans="1:14" r="3">
      <c s="4" r="A3" t="s">
        <v>481</v>
      </c>
      <c s="7" r="F3" t="n">
        <v>101510</v>
      </c>
      <c s="7" r="G3" t="n">
        <v>126978</v>
      </c>
    </row>
    <row spans="1:14" r="4">
      <c s="4" r="A4" t="s">
        <v>482</v>
      </c>
      <c s="6" r="F4" t="n">
        <v>671000</v>
      </c>
      <c s="7" r="H4" t="n">
        <v>189000</v>
      </c>
    </row>
    <row spans="1:14" r="5">
      <c s="4" r="A5" t="s">
        <v>483</v>
      </c>
      <c s="7" r="F5" t="n">
        <v>77000</v>
      </c>
    </row>
    <row spans="1:14" r="6">
      <c s="4" r="A6" t="s">
        <v>484</v>
      </c>
      <c s="6" r="F6" t="n">
        <v>3938</v>
      </c>
    </row>
    <row spans="1:14" r="7">
      <c s="4" r="A7" t="s">
        <v>485</v>
      </c>
      <c s="7" r="F7" t="n">
        <v>190327</v>
      </c>
    </row>
    <row spans="1:14" r="8">
      <c s="4" r="A8" t="s">
        <v>486</v>
      </c>
      <c s="6" r="F8" t="n">
        <v>172050</v>
      </c>
    </row>
    <row spans="1:14" r="9">
      <c s="4" r="A9" t="s">
        <v>487</v>
      </c>
    </row>
    <row spans="1:14" r="10">
      <c s="4" r="A10" t="s">
        <v>488</v>
      </c>
      <c s="4" r="E10" t="s">
        <v>279</v>
      </c>
    </row>
    <row spans="1:14" r="11">
      <c s="4" r="A11" t="s">
        <v>489</v>
      </c>
      <c s="4" r="E11" t="s">
        <v>490</v>
      </c>
    </row>
    <row spans="1:14" r="12">
      <c s="4" r="A12" t="s">
        <v>491</v>
      </c>
      <c s="7" r="E12" t="n">
        <v>15000000</v>
      </c>
    </row>
    <row spans="1:14" r="13">
      <c s="4" r="A13" t="s">
        <v>492</v>
      </c>
      <c s="4" r="B13" t="s">
        <v>493</v>
      </c>
      <c s="4" r="E13" t="s">
        <v>494</v>
      </c>
      <c s="4" r="J13" t="s">
        <v>296</v>
      </c>
    </row>
    <row spans="1:14" r="14">
      <c s="4" r="A14" t="s">
        <v>495</v>
      </c>
      <c s="4" r="B14" t="s">
        <v>496</v>
      </c>
      <c s="4" r="E14" t="s">
        <v>494</v>
      </c>
      <c s="4" r="J14" t="s">
        <v>494</v>
      </c>
    </row>
    <row spans="1:14" r="15">
      <c s="4" r="A15" t="s">
        <v>497</v>
      </c>
      <c s="4" r="E15" t="s">
        <v>498</v>
      </c>
    </row>
    <row spans="1:14" r="16">
      <c s="4" r="A16" t="s">
        <v>484</v>
      </c>
      <c s="6" r="B16" t="n">
        <v>465000</v>
      </c>
    </row>
    <row spans="1:14" r="17">
      <c s="4" r="A17" t="s">
        <v>486</v>
      </c>
      <c s="7" r="C17" t="n">
        <v>100000</v>
      </c>
    </row>
    <row spans="1:14" r="18">
      <c s="4" r="A18" t="s">
        <v>499</v>
      </c>
    </row>
    <row spans="1:14" r="19">
      <c s="4" r="A19" t="s">
        <v>484</v>
      </c>
      <c s="6" r="D19" t="n">
        <v>400000</v>
      </c>
    </row>
    <row spans="1:14" r="20">
      <c s="4" r="A20" t="s">
        <v>485</v>
      </c>
      <c s="7" r="D20" t="n">
        <v>30000</v>
      </c>
    </row>
    <row spans="1:14" r="21">
      <c s="4" r="A21" t="s">
        <v>500</v>
      </c>
    </row>
    <row spans="1:14" r="22">
      <c s="4" r="A22" t="s">
        <v>484</v>
      </c>
      <c s="6" r="D22" t="n">
        <v>400000</v>
      </c>
    </row>
    <row spans="1:14" r="23">
      <c s="4" r="A23" t="s">
        <v>485</v>
      </c>
      <c s="7" r="D23" t="n">
        <v>30000</v>
      </c>
    </row>
    <row spans="1:14" r="24">
      <c s="4" r="A24" t="s">
        <v>501</v>
      </c>
    </row>
    <row spans="1:14" r="25">
      <c s="4" r="A25" t="s">
        <v>502</v>
      </c>
      <c s="6" r="F25" t="n">
        <v>415398</v>
      </c>
    </row>
    <row spans="1:14" r="26">
      <c s="4" r="A26" t="s">
        <v>40</v>
      </c>
      <c s="6" r="F26" t="n">
        <v>14476</v>
      </c>
    </row>
    <row spans="1:14" r="27">
      <c s="4" r="A27" t="s">
        <v>386</v>
      </c>
    </row>
    <row spans="1:14" r="28">
      <c s="4" r="A28" t="s">
        <v>357</v>
      </c>
      <c s="7" r="F28" t="n">
        <v>694869</v>
      </c>
    </row>
    <row spans="1:14" r="29">
      <c s="4" r="A29" t="s">
        <v>503</v>
      </c>
      <c s="6" r="N29" t="n">
        <v>35688</v>
      </c>
    </row>
    <row spans="1:14" r="30">
      <c s="4" r="A30" t="s">
        <v>424</v>
      </c>
    </row>
    <row spans="1:14" r="31">
      <c s="4" r="A31" t="s">
        <v>503</v>
      </c>
      <c s="6" r="K31" t="n">
        <v>241900</v>
      </c>
    </row>
    <row spans="1:14" r="32">
      <c s="4" r="A32" t="s">
        <v>504</v>
      </c>
      <c s="4" r="K32" t="s">
        <v>505</v>
      </c>
    </row>
    <row spans="1:14" r="33">
      <c s="4" r="A33" t="s">
        <v>506</v>
      </c>
      <c s="4" r="K33" t="s">
        <v>301</v>
      </c>
    </row>
    <row spans="1:14" r="34">
      <c s="4" r="A34" t="s">
        <v>507</v>
      </c>
      <c s="7" r="K34" t="n">
        <v>242000</v>
      </c>
    </row>
    <row spans="1:14" r="35">
      <c s="4" r="A35" t="s">
        <v>508</v>
      </c>
    </row>
    <row spans="1:14" r="36">
      <c s="4" r="A36" t="s">
        <v>509</v>
      </c>
      <c s="4" r="F36" t="s">
        <v>275</v>
      </c>
    </row>
    <row spans="1:14" r="37">
      <c s="4" r="A37" t="s">
        <v>510</v>
      </c>
      <c s="7" r="L37" t="n">
        <v>500000</v>
      </c>
    </row>
    <row spans="1:14" r="38">
      <c s="4" r="A38" t="s">
        <v>488</v>
      </c>
      <c s="4" r="F38" t="s">
        <v>279</v>
      </c>
    </row>
    <row spans="1:14" r="39">
      <c s="4" r="A39" t="s">
        <v>503</v>
      </c>
      <c s="6" r="L39" t="n">
        <v>407614</v>
      </c>
    </row>
    <row spans="1:14" r="40">
      <c s="4" r="A40" t="s">
        <v>504</v>
      </c>
      <c s="9" r="L40" t="n">
        <v>1.15</v>
      </c>
    </row>
    <row spans="1:14" r="41">
      <c s="4" r="A41" t="s">
        <v>506</v>
      </c>
      <c s="4" r="L41" t="s">
        <v>301</v>
      </c>
    </row>
    <row spans="1:14" r="42">
      <c s="4" r="A42" t="s">
        <v>511</v>
      </c>
    </row>
    <row spans="1:14" r="43">
      <c s="4" r="A43" t="s">
        <v>509</v>
      </c>
      <c s="4" r="F43" t="s">
        <v>275</v>
      </c>
    </row>
    <row spans="1:14" r="44">
      <c s="4" r="A44" t="s">
        <v>512</v>
      </c>
    </row>
    <row spans="1:14" r="45">
      <c s="4" r="A45" t="s">
        <v>513</v>
      </c>
      <c s="4" r="I45" t="s">
        <v>514</v>
      </c>
    </row>
    <row spans="1:14" r="46">
      <c s="4" r="A46" t="s">
        <v>515</v>
      </c>
    </row>
    <row spans="1:14" r="47">
      <c s="4" r="A47" t="s">
        <v>513</v>
      </c>
      <c s="4" r="I47" t="s">
        <v>516</v>
      </c>
    </row>
    <row spans="1:14" r="48">
      <c s="4" r="A48" t="s">
        <v>517</v>
      </c>
    </row>
    <row spans="1:14" r="49">
      <c s="4" r="A49" t="s">
        <v>513</v>
      </c>
      <c s="4" r="F49" t="s">
        <v>351</v>
      </c>
    </row>
    <row spans="1:14" r="50">
      <c s="4" r="A50" t="s">
        <v>518</v>
      </c>
      <c s="7" r="F50" t="n">
        <v>252628</v>
      </c>
    </row>
    <row spans="1:14" r="51">
      <c s="4" r="A51" t="s">
        <v>519</v>
      </c>
    </row>
    <row spans="1:14" r="52">
      <c s="4" r="A52" t="s">
        <v>520</v>
      </c>
      <c s="7" r="F52" t="n">
        <v>10759</v>
      </c>
    </row>
    <row spans="1:14" r="53">
      <c s="4" r="A53" t="s">
        <v>521</v>
      </c>
    </row>
    <row spans="1:14" r="54">
      <c s="4" r="A54" t="s">
        <v>522</v>
      </c>
      <c s="6" r="H54" t="n">
        <v>22000</v>
      </c>
    </row>
    <row spans="1:14" r="55">
      <c s="4" r="A55" t="s">
        <v>523</v>
      </c>
    </row>
    <row spans="1:14" r="56">
      <c s="4" r="A56" t="s">
        <v>522</v>
      </c>
      <c s="6" r="M56" t="n">
        <v>1812</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24</v>
      </c>
      <c s="2" r="B1" t="s">
        <v>525</v>
      </c>
    </row>
    <row spans="1:2" r="2">
      <c s="3" r="A2" t="s">
        <v>174</v>
      </c>
    </row>
    <row spans="1:2" r="3">
      <c s="4" r="A3" t="s">
        <v>463</v>
      </c>
      <c s="7" r="B3" t="n">
        <v>269977</v>
      </c>
    </row>
    <row spans="1:2" r="4">
      <c s="6" r="A4" t="n">
        <v>2017</v>
      </c>
      <c s="6" r="B4" t="n">
        <v>292245</v>
      </c>
    </row>
    <row spans="1:2" r="5">
      <c s="6" r="A5" t="n">
        <v>2018</v>
      </c>
      <c s="6" r="B5" t="n">
        <v>241894</v>
      </c>
    </row>
    <row spans="1:2" r="6">
      <c s="6" r="A6" t="n">
        <v>2019</v>
      </c>
      <c s="6" r="B6" t="n">
        <v>241275</v>
      </c>
    </row>
    <row spans="1:2" r="7">
      <c s="6" r="A7" t="n">
        <v>2020</v>
      </c>
      <c s="6" r="B7" t="n">
        <v>247726</v>
      </c>
    </row>
    <row spans="1:2" r="8">
      <c s="4" r="A8" t="s">
        <v>526</v>
      </c>
      <c s="6" r="B8" t="n">
        <v>276563</v>
      </c>
    </row>
    <row spans="1:2" r="9">
      <c s="4" r="A9" t="s">
        <v>527</v>
      </c>
      <c s="7" r="B9" t="n">
        <v>15696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8</v>
      </c>
      <c s="2" r="B1" t="s">
        <v>2</v>
      </c>
      <c s="2" r="C1" t="s">
        <v>25</v>
      </c>
    </row>
    <row spans="1:3" r="2">
      <c s="3" r="A2" t="s">
        <v>174</v>
      </c>
    </row>
    <row spans="1:3" r="3">
      <c s="4" r="A3" t="s">
        <v>463</v>
      </c>
      <c s="7" r="B3" t="n">
        <v>309353</v>
      </c>
    </row>
    <row spans="1:3" r="4">
      <c s="6" r="A4" t="n">
        <v>2017</v>
      </c>
      <c s="6" r="B4" t="n">
        <v>319976</v>
      </c>
    </row>
    <row spans="1:3" r="5">
      <c s="6" r="A5" t="n">
        <v>2018</v>
      </c>
      <c s="6" r="B5" t="n">
        <v>25572</v>
      </c>
    </row>
    <row spans="1:3" r="6">
      <c s="6" r="A6" t="n">
        <v>2019</v>
      </c>
      <c s="6" r="B6" t="n">
        <v>10009</v>
      </c>
    </row>
    <row spans="1:3" r="7">
      <c s="6" r="A7" t="n">
        <v>2020</v>
      </c>
      <c s="6" r="B7" t="n">
        <v>2836</v>
      </c>
    </row>
    <row spans="1:3" r="8">
      <c s="4" r="A8" t="s">
        <v>529</v>
      </c>
      <c s="6" r="B8" t="n">
        <v>667746</v>
      </c>
    </row>
    <row spans="1:3" r="9">
      <c s="4" r="A9" t="s">
        <v>530</v>
      </c>
      <c s="6" r="B9" t="n">
        <v>-34402</v>
      </c>
    </row>
    <row spans="1:3" r="10">
      <c s="4" r="A10" t="s">
        <v>531</v>
      </c>
      <c s="6" r="B10" t="n">
        <v>633344</v>
      </c>
    </row>
    <row spans="1:3" r="11">
      <c s="4" r="A11" t="s">
        <v>532</v>
      </c>
      <c s="6" r="B11" t="n">
        <v>-81414</v>
      </c>
    </row>
    <row spans="1:3" r="12">
      <c s="4" r="A12" t="s">
        <v>533</v>
      </c>
      <c s="6" r="B12" t="n">
        <v>551930</v>
      </c>
    </row>
    <row spans="1:3" r="13">
      <c s="4" r="A13" t="s">
        <v>534</v>
      </c>
      <c s="6" r="B13" t="n">
        <v>-335088</v>
      </c>
      <c s="7" r="C13" t="n">
        <v>-335088</v>
      </c>
    </row>
    <row spans="1:3" r="14">
      <c s="4" r="A14" t="s">
        <v>450</v>
      </c>
      <c s="7" r="B14" t="n">
        <v>216842</v>
      </c>
      <c s="7" r="C14" t="n">
        <v>2168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s="1" r="A1" t="s">
        <v>535</v>
      </c>
      <c s="2" r="B1" t="s">
        <v>1</v>
      </c>
    </row>
    <row spans="1:4" r="2">
      <c s="2" r="B2" t="s">
        <v>2</v>
      </c>
      <c s="2" r="C2" t="s">
        <v>70</v>
      </c>
      <c s="2" r="D2" t="s">
        <v>25</v>
      </c>
    </row>
    <row spans="1:4" r="3">
      <c s="3" r="A3" t="s">
        <v>177</v>
      </c>
    </row>
    <row spans="1:4" r="4">
      <c s="4" r="A4" t="s">
        <v>536</v>
      </c>
      <c s="4" r="B4" t="s">
        <v>84</v>
      </c>
      <c s="4" r="C4" t="s">
        <v>84</v>
      </c>
    </row>
    <row spans="1:4" r="5">
      <c s="4" r="A5" t="s">
        <v>537</v>
      </c>
      <c s="4" r="B5" t="s">
        <v>84</v>
      </c>
      <c s="4" r="D5" t="s">
        <v>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38</v>
      </c>
      <c s="2" r="B1" t="s">
        <v>2</v>
      </c>
      <c s="2" r="C1" t="s">
        <v>25</v>
      </c>
    </row>
    <row spans="1:3" r="2">
      <c s="3" r="A2" t="s">
        <v>180</v>
      </c>
    </row>
    <row spans="1:3" r="3">
      <c s="4" r="A3" t="s">
        <v>539</v>
      </c>
      <c s="7" r="B3" t="n">
        <v>204000</v>
      </c>
      <c s="7" r="C3" t="n">
        <v>20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0</v>
      </c>
      <c s="2" r="B1" t="s">
        <v>1</v>
      </c>
    </row>
    <row spans="1:3" r="2">
      <c s="2" r="B2" t="s">
        <v>2</v>
      </c>
      <c s="2" r="C2" t="s">
        <v>70</v>
      </c>
    </row>
    <row spans="1:3" r="3">
      <c s="4" r="A3" t="s">
        <v>541</v>
      </c>
      <c s="7" r="B3" t="n">
        <v>232564</v>
      </c>
      <c s="7" r="C3" t="n">
        <v>702298</v>
      </c>
    </row>
    <row spans="1:3" r="4">
      <c s="4" r="A4" t="s">
        <v>542</v>
      </c>
      <c s="6" r="B4" t="n">
        <v>281790</v>
      </c>
      <c s="6" r="C4" t="n">
        <v>587454</v>
      </c>
    </row>
    <row spans="1:3" r="5">
      <c s="4" r="A5" t="s">
        <v>543</v>
      </c>
      <c s="6" r="B5" t="n">
        <v>514353</v>
      </c>
      <c s="6" r="C5" t="n">
        <v>1289752</v>
      </c>
    </row>
    <row spans="1:3" r="6">
      <c s="4" r="A6" t="s">
        <v>544</v>
      </c>
    </row>
    <row spans="1:3" r="7">
      <c s="4" r="A7" t="s">
        <v>541</v>
      </c>
      <c s="6" r="B7" t="n">
        <v>783631</v>
      </c>
      <c s="6" r="C7" t="n">
        <v>1000000</v>
      </c>
    </row>
    <row spans="1:3" r="8">
      <c s="4" r="A8" t="s">
        <v>542</v>
      </c>
      <c s="6" r="B8" t="n">
        <v>917000</v>
      </c>
      <c s="6" r="C8" t="n">
        <v>917000</v>
      </c>
    </row>
    <row spans="1:3" r="9">
      <c s="4" r="A9" t="s">
        <v>543</v>
      </c>
      <c s="7" r="B9" t="n">
        <v>1700631</v>
      </c>
      <c s="7" r="C9" t="n">
        <v>1917000</v>
      </c>
    </row>
    <row spans="1:3" r="10">
      <c s="4" r="A10" t="s">
        <v>545</v>
      </c>
    </row>
    <row spans="1:3" r="11">
      <c s="4" r="A11" t="s">
        <v>546</v>
      </c>
      <c s="4" r="B11" t="s">
        <v>275</v>
      </c>
      <c s="4" r="C11" t="s">
        <v>275</v>
      </c>
    </row>
    <row spans="1:3" r="12">
      <c s="4" r="A12" t="s">
        <v>547</v>
      </c>
    </row>
    <row spans="1:3" r="13">
      <c s="4" r="A13" t="s">
        <v>546</v>
      </c>
      <c s="4" r="B13" t="s">
        <v>279</v>
      </c>
      <c s="4" r="C13" t="s">
        <v>279</v>
      </c>
    </row>
    <row spans="1:3" r="14">
      <c s="4" r="A14" t="s">
        <v>548</v>
      </c>
    </row>
    <row spans="1:3" r="15">
      <c s="4" r="A15" t="s">
        <v>541</v>
      </c>
      <c s="7" r="B15" t="n">
        <v>-551067</v>
      </c>
      <c s="7" r="C15" t="n">
        <v>-297702</v>
      </c>
    </row>
    <row spans="1:3" r="16">
      <c s="4" r="A16" t="s">
        <v>542</v>
      </c>
      <c s="6" r="B16" t="n">
        <v>-635210</v>
      </c>
      <c s="6" r="C16" t="n">
        <v>-329546</v>
      </c>
    </row>
    <row spans="1:3" r="17">
      <c s="4" r="A17" t="s">
        <v>543</v>
      </c>
      <c s="7" r="B17" t="n">
        <v>-1186277</v>
      </c>
      <c s="7" r="C17" t="n">
        <v>-627248</v>
      </c>
    </row>
    <row spans="1:3" r="18">
      <c s="4" r="A18" t="s">
        <v>546</v>
      </c>
      <c s="4" r="B18" t="s">
        <v>275</v>
      </c>
      <c s="4" r="C18" t="s">
        <v>2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549</v>
      </c>
      <c s="2" r="B1" t="s">
        <v>1</v>
      </c>
    </row>
    <row spans="1:3" r="2">
      <c s="2" r="B2" t="s">
        <v>2</v>
      </c>
      <c s="2" r="C2" t="s">
        <v>70</v>
      </c>
    </row>
    <row spans="1:3" r="3">
      <c s="4" r="A3" t="s">
        <v>550</v>
      </c>
      <c s="7" r="B3" t="n">
        <v>117282</v>
      </c>
      <c s="7" r="C3" t="n">
        <v>147249</v>
      </c>
    </row>
    <row spans="1:3" r="4">
      <c s="4" r="A4" t="s">
        <v>544</v>
      </c>
    </row>
    <row spans="1:3" r="5">
      <c s="4" r="A5" t="s">
        <v>550</v>
      </c>
      <c s="7" r="B5" t="n">
        <v>40866</v>
      </c>
      <c s="6" r="C5" t="n">
        <v>70833</v>
      </c>
    </row>
    <row spans="1:3" r="6">
      <c s="4" r="A6" t="s">
        <v>551</v>
      </c>
      <c s="4" r="B6" t="s">
        <v>552</v>
      </c>
    </row>
    <row spans="1:3" r="7">
      <c s="4" r="A7" t="s">
        <v>548</v>
      </c>
    </row>
    <row spans="1:3" r="8">
      <c s="4" r="A8" t="s">
        <v>550</v>
      </c>
      <c s="7" r="B8" t="n">
        <v>76416</v>
      </c>
      <c s="7" r="C8" t="n">
        <v>76416</v>
      </c>
    </row>
    <row spans="1:3" r="9">
      <c s="4" r="A9" t="s">
        <v>551</v>
      </c>
      <c s="4" r="B9" t="s">
        <v>5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3</v>
      </c>
      <c s="2" r="B1" t="s">
        <v>2</v>
      </c>
      <c s="2" r="C1" t="s">
        <v>70</v>
      </c>
    </row>
    <row spans="1:3" r="2">
      <c s="3" r="A2" t="s">
        <v>180</v>
      </c>
    </row>
    <row spans="1:3" r="3">
      <c s="6" r="A3" t="n">
        <v>2016</v>
      </c>
      <c s="7" r="B3" t="n">
        <v>351847</v>
      </c>
    </row>
    <row spans="1:3" r="4">
      <c s="6" r="A4" t="n">
        <v>2017</v>
      </c>
      <c s="6" r="B4" t="n">
        <v>114429</v>
      </c>
    </row>
    <row spans="1:3" r="5">
      <c s="6" r="A5" t="n">
        <v>2018</v>
      </c>
      <c s="6" r="B5" t="n">
        <v>38461</v>
      </c>
    </row>
    <row spans="1:3" r="6">
      <c s="6" r="A6" t="n">
        <v>2019</v>
      </c>
      <c s="6" r="B6" t="n">
        <v>9616</v>
      </c>
    </row>
    <row spans="1:3" r="7">
      <c s="4" r="A7" t="s">
        <v>543</v>
      </c>
      <c s="7" r="B7" t="n">
        <v>514353</v>
      </c>
      <c s="7" r="C7" t="n">
        <v>12897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6"/>
    <col customWidth="1" max="3" min="3" width="22"/>
    <col customWidth="1" max="4" min="4" width="36"/>
    <col customWidth="1" max="5" min="5" width="29"/>
    <col customWidth="1" max="6" min="6" width="13"/>
  </cols>
  <sheetData>
    <row spans="1:6" r="1">
      <c s="1" r="A1" t="s">
        <v>90</v>
      </c>
      <c s="2" r="B1" t="s">
        <v>91</v>
      </c>
      <c s="2" r="C1" t="s">
        <v>92</v>
      </c>
      <c s="2" r="D1" t="s">
        <v>93</v>
      </c>
      <c s="2" r="E1" t="s">
        <v>94</v>
      </c>
      <c s="2" r="F1" t="s">
        <v>95</v>
      </c>
    </row>
    <row spans="1:6" r="2">
      <c s="4" r="A2" t="s">
        <v>96</v>
      </c>
      <c s="7" r="B2" t="n">
        <v>4</v>
      </c>
      <c s="7" r="C2" t="n">
        <v>3477</v>
      </c>
      <c s="7" r="D2" t="n">
        <v>60222749</v>
      </c>
      <c s="7" r="E2" t="n">
        <v>-69279671</v>
      </c>
      <c s="7" r="F2" t="n">
        <v>-9053441</v>
      </c>
    </row>
    <row spans="1:6" r="3">
      <c s="4" r="A3" t="s">
        <v>97</v>
      </c>
      <c s="6" r="B3" t="n">
        <v>44030</v>
      </c>
      <c s="6" r="C3" t="n">
        <v>34770750</v>
      </c>
    </row>
    <row spans="1:6" r="4">
      <c s="4" r="A4" t="s">
        <v>98</v>
      </c>
      <c s="4" r="B4" t="s">
        <v>84</v>
      </c>
      <c s="7" r="C4" t="n">
        <v>15</v>
      </c>
      <c s="6" r="D4" t="n">
        <v>-15</v>
      </c>
      <c s="4" r="E4" t="s">
        <v>84</v>
      </c>
      <c s="4" r="F4" t="s">
        <v>84</v>
      </c>
    </row>
    <row spans="1:6" r="5">
      <c s="4" r="A5" t="s">
        <v>99</v>
      </c>
      <c s="6" r="B5" t="n">
        <v>-500</v>
      </c>
      <c s="6" r="C5" t="n">
        <v>151975</v>
      </c>
    </row>
    <row spans="1:6" r="6">
      <c s="4" r="A6" t="s">
        <v>100</v>
      </c>
      <c s="4" r="B6" t="s">
        <v>84</v>
      </c>
      <c s="7" r="C6" t="n">
        <v>1</v>
      </c>
      <c s="6" r="D6" t="n">
        <v>3956</v>
      </c>
      <c s="7" r="E6" t="n">
        <v>-3957</v>
      </c>
      <c s="4" r="F6" t="s">
        <v>84</v>
      </c>
    </row>
    <row spans="1:6" r="7">
      <c s="4" r="A7" t="s">
        <v>101</v>
      </c>
      <c s="4" r="B7" t="s">
        <v>84</v>
      </c>
      <c s="6" r="C7" t="n">
        <v>12027</v>
      </c>
    </row>
    <row spans="1:6" r="8">
      <c s="4" r="A8" t="s">
        <v>102</v>
      </c>
      <c s="4" r="B8" t="s">
        <v>84</v>
      </c>
      <c s="7" r="C8" t="n">
        <v>314</v>
      </c>
      <c s="6" r="D8" t="n">
        <v>1046536</v>
      </c>
      <c s="4" r="E8" t="s">
        <v>84</v>
      </c>
      <c s="7" r="F8" t="n">
        <v>1046850</v>
      </c>
    </row>
    <row spans="1:6" r="9">
      <c s="4" r="A9" t="s">
        <v>103</v>
      </c>
      <c s="4" r="B9" t="s">
        <v>84</v>
      </c>
      <c s="6" r="C9" t="n">
        <v>3137837</v>
      </c>
    </row>
    <row spans="1:6" r="10">
      <c s="4" r="A10" t="s">
        <v>104</v>
      </c>
      <c s="4" r="B10" t="s">
        <v>84</v>
      </c>
      <c s="7" r="C10" t="n">
        <v>200</v>
      </c>
      <c s="6" r="D10" t="n">
        <v>656868</v>
      </c>
      <c s="6" r="F10" t="n">
        <v>657068</v>
      </c>
    </row>
    <row spans="1:6" r="11">
      <c s="4" r="A11" t="s">
        <v>105</v>
      </c>
      <c s="4" r="B11" t="s">
        <v>84</v>
      </c>
      <c s="6" r="C11" t="n">
        <v>1997168</v>
      </c>
    </row>
    <row spans="1:6" r="12">
      <c s="4" r="A12" t="s">
        <v>106</v>
      </c>
      <c s="4" r="B12" t="s">
        <v>84</v>
      </c>
      <c s="4" r="C12" t="s">
        <v>84</v>
      </c>
      <c s="6" r="D12" t="n">
        <v>617942</v>
      </c>
      <c s="4" r="E12" t="s">
        <v>84</v>
      </c>
      <c s="6" r="F12" t="n">
        <v>617942</v>
      </c>
    </row>
    <row spans="1:6" r="13">
      <c s="4" r="A13" t="s">
        <v>107</v>
      </c>
      <c s="4" r="B13" t="s">
        <v>84</v>
      </c>
      <c s="4" r="C13" t="s">
        <v>84</v>
      </c>
      <c s="6" r="D13" t="n">
        <v>258382</v>
      </c>
      <c s="4" r="E13" t="s">
        <v>84</v>
      </c>
      <c s="6" r="F13" t="n">
        <v>258382</v>
      </c>
    </row>
    <row spans="1:6" r="14">
      <c s="4" r="A14" t="s">
        <v>108</v>
      </c>
      <c s="4" r="B14" t="s">
        <v>84</v>
      </c>
      <c s="7" r="C14" t="n">
        <v>46</v>
      </c>
      <c s="6" r="D14" t="n">
        <v>172004</v>
      </c>
      <c s="4" r="E14" t="s">
        <v>84</v>
      </c>
      <c s="6" r="F14" t="n">
        <v>172050</v>
      </c>
    </row>
    <row spans="1:6" r="15">
      <c s="4" r="A15" t="s">
        <v>109</v>
      </c>
      <c s="4" r="B15" t="s">
        <v>84</v>
      </c>
      <c s="6" r="C15" t="n">
        <v>465000</v>
      </c>
    </row>
    <row spans="1:6" r="16">
      <c s="4" r="A16" t="s">
        <v>110</v>
      </c>
      <c s="4" r="B16" t="s">
        <v>84</v>
      </c>
      <c s="7" r="C16" t="n">
        <v>10</v>
      </c>
      <c s="7" r="D16" t="n">
        <v>128776</v>
      </c>
      <c s="4" r="E16" t="s">
        <v>84</v>
      </c>
      <c s="6" r="F16" t="n">
        <v>128786</v>
      </c>
    </row>
    <row spans="1:6" r="17">
      <c s="4" r="A17" t="s">
        <v>111</v>
      </c>
      <c s="4" r="B17" t="s">
        <v>84</v>
      </c>
      <c s="6" r="C17" t="n">
        <v>95543</v>
      </c>
    </row>
    <row spans="1:6" r="18">
      <c s="4" r="A18" t="s">
        <v>112</v>
      </c>
      <c s="4" r="B18" t="s">
        <v>84</v>
      </c>
      <c s="4" r="C18" t="s">
        <v>84</v>
      </c>
      <c s="4" r="D18" t="s">
        <v>84</v>
      </c>
      <c s="7" r="E18" t="n">
        <v>-4556472</v>
      </c>
      <c s="6" r="F18" t="n">
        <v>-4556472</v>
      </c>
    </row>
    <row spans="1:6" r="19">
      <c s="4" r="A19" t="s">
        <v>113</v>
      </c>
      <c s="7" r="B19" t="n">
        <v>4</v>
      </c>
      <c s="7" r="C19" t="n">
        <v>4063</v>
      </c>
      <c s="7" r="D19" t="n">
        <v>63107198</v>
      </c>
      <c s="7" r="E19" t="n">
        <v>-73840100</v>
      </c>
      <c s="7" r="F19" t="n">
        <v>-10728835</v>
      </c>
    </row>
    <row spans="1:6" r="20">
      <c s="4" r="A20" t="s">
        <v>114</v>
      </c>
      <c s="6" r="B20" t="n">
        <v>43530</v>
      </c>
      <c s="6" r="C20" t="n">
        <v>406303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P1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spans="1:16" r="1">
      <c s="1" r="A1" t="s">
        <v>554</v>
      </c>
      <c s="2" r="B1" t="s">
        <v>315</v>
      </c>
      <c s="2" r="C1" t="s">
        <v>316</v>
      </c>
      <c s="2" r="D1" t="s">
        <v>2</v>
      </c>
      <c s="2" r="E1" t="s">
        <v>2</v>
      </c>
      <c s="2" r="F1" t="s">
        <v>319</v>
      </c>
      <c s="2" r="G1" t="s">
        <v>555</v>
      </c>
      <c s="2" r="H1" t="s">
        <v>322</v>
      </c>
      <c s="2" r="I1" t="s">
        <v>294</v>
      </c>
      <c s="2" r="J1" t="s">
        <v>556</v>
      </c>
      <c s="2" r="K1" t="s">
        <v>2</v>
      </c>
      <c s="2" r="L1" t="s">
        <v>70</v>
      </c>
      <c s="2" r="M1" t="s">
        <v>322</v>
      </c>
      <c s="2" r="N1" t="s">
        <v>333</v>
      </c>
      <c s="2" r="O1" t="s">
        <v>25</v>
      </c>
      <c s="2" r="P1" t="s">
        <v>557</v>
      </c>
    </row>
    <row spans="1:16" r="2">
      <c s="4" r="A2" t="s">
        <v>66</v>
      </c>
      <c s="6" r="D2" t="n">
        <v>500000000</v>
      </c>
      <c s="6" r="E2" t="n">
        <v>500000000</v>
      </c>
      <c s="6" r="K2" t="n">
        <v>500000000</v>
      </c>
      <c s="6" r="O2" t="n">
        <v>500000000</v>
      </c>
    </row>
    <row spans="1:16" r="3">
      <c s="4" r="A3" t="s">
        <v>65</v>
      </c>
      <c s="8" r="D3" t="n">
        <v>0.0001</v>
      </c>
      <c s="8" r="E3" t="n">
        <v>0.0001</v>
      </c>
      <c s="8" r="K3" t="n">
        <v>0.0001</v>
      </c>
      <c s="8" r="O3" t="n">
        <v>0.0001</v>
      </c>
    </row>
    <row spans="1:16" r="4">
      <c s="4" r="A4" t="s">
        <v>558</v>
      </c>
      <c s="6" r="D4" t="n">
        <v>20000000</v>
      </c>
      <c s="6" r="E4" t="n">
        <v>20000000</v>
      </c>
      <c s="6" r="K4" t="n">
        <v>20000000</v>
      </c>
      <c s="6" r="O4" t="n">
        <v>20000000</v>
      </c>
    </row>
    <row spans="1:16" r="5">
      <c s="4" r="A5" t="s">
        <v>559</v>
      </c>
      <c s="6" r="D5" t="n">
        <v>43530</v>
      </c>
      <c s="6" r="E5" t="n">
        <v>43530</v>
      </c>
      <c s="6" r="K5" t="n">
        <v>43530</v>
      </c>
      <c s="6" r="O5" t="n">
        <v>44030</v>
      </c>
    </row>
    <row spans="1:16" r="6">
      <c s="4" r="A6" t="s">
        <v>560</v>
      </c>
      <c s="8" r="D6" t="n">
        <v>0.0001</v>
      </c>
      <c s="8" r="E6" t="n">
        <v>0.0001</v>
      </c>
      <c s="8" r="K6" t="n">
        <v>0.0001</v>
      </c>
      <c s="4" r="O6" t="s">
        <v>61</v>
      </c>
    </row>
    <row spans="1:16" r="7">
      <c s="4" r="A7" t="s">
        <v>561</v>
      </c>
      <c s="6" r="K7" t="n">
        <v>3938</v>
      </c>
    </row>
    <row spans="1:16" r="8">
      <c s="4" r="A8" t="s">
        <v>258</v>
      </c>
      <c s="7" r="K8" t="n">
        <v>1361000</v>
      </c>
    </row>
    <row spans="1:16" r="9">
      <c s="4" r="A9" t="s">
        <v>562</v>
      </c>
      <c s="7" r="K9" t="n">
        <v>375000</v>
      </c>
      <c s="7" r="L9" t="n">
        <v>750000</v>
      </c>
    </row>
    <row spans="1:16" r="10">
      <c s="4" r="A10" t="s">
        <v>563</v>
      </c>
      <c s="4" r="K10" t="s">
        <v>84</v>
      </c>
      <c s="7" r="L10" t="n">
        <v>250000</v>
      </c>
    </row>
    <row spans="1:16" r="11">
      <c s="4" r="A11" t="s">
        <v>564</v>
      </c>
      <c s="7" r="K11" t="n">
        <v>1046850</v>
      </c>
      <c s="4" r="L11" t="s">
        <v>84</v>
      </c>
    </row>
    <row spans="1:16" r="12">
      <c s="4" r="A12" t="s">
        <v>341</v>
      </c>
      <c s="7" r="K12" t="n">
        <v>1678202</v>
      </c>
      <c s="4" r="L12" t="s">
        <v>84</v>
      </c>
    </row>
    <row spans="1:16" r="13">
      <c s="4" r="A13" t="s">
        <v>565</v>
      </c>
      <c s="7" r="L13" t="n">
        <v>49000</v>
      </c>
    </row>
    <row spans="1:16" r="14">
      <c s="4" r="A14" t="s">
        <v>487</v>
      </c>
    </row>
    <row spans="1:16" r="15">
      <c s="4" r="A15" t="s">
        <v>566</v>
      </c>
      <c s="4" r="J15" t="s">
        <v>279</v>
      </c>
    </row>
    <row spans="1:16" r="16">
      <c s="4" r="A16" t="s">
        <v>561</v>
      </c>
      <c s="6" r="F16" t="n">
        <v>465000</v>
      </c>
    </row>
    <row spans="1:16" r="17">
      <c s="4" r="A17" t="s">
        <v>567</v>
      </c>
    </row>
    <row spans="1:16" r="18">
      <c s="4" r="A18" t="s">
        <v>566</v>
      </c>
      <c s="4" r="G18" t="s">
        <v>279</v>
      </c>
    </row>
    <row spans="1:16" r="19">
      <c s="4" r="A19" t="s">
        <v>346</v>
      </c>
      <c s="6" r="G19" t="n">
        <v>250000</v>
      </c>
    </row>
    <row spans="1:16" r="20">
      <c s="4" r="A20" t="s">
        <v>347</v>
      </c>
      <c s="10" r="G20" t="n">
        <v>0.329</v>
      </c>
    </row>
    <row spans="1:16" r="21">
      <c s="4" r="A21" t="s">
        <v>568</v>
      </c>
      <c s="6" r="G21" t="n">
        <v>250000</v>
      </c>
    </row>
    <row spans="1:16" r="22">
      <c s="4" r="A22" t="s">
        <v>569</v>
      </c>
      <c s="7" r="G22" t="n">
        <v>164500</v>
      </c>
    </row>
    <row spans="1:16" r="23">
      <c s="4" r="A23" t="s">
        <v>561</v>
      </c>
      <c s="6" r="G23" t="n">
        <v>231000</v>
      </c>
    </row>
    <row spans="1:16" r="24">
      <c s="4" r="A24" t="s">
        <v>570</v>
      </c>
      <c s="7" r="G24" t="n">
        <v>43000</v>
      </c>
    </row>
    <row spans="1:16" r="25">
      <c s="4" r="A25" t="s">
        <v>341</v>
      </c>
      <c s="7" r="G25" t="n">
        <v>568000</v>
      </c>
    </row>
    <row spans="1:16" r="26">
      <c s="4" r="A26" t="s">
        <v>571</v>
      </c>
    </row>
    <row spans="1:16" r="27">
      <c s="4" r="A27" t="s">
        <v>559</v>
      </c>
      <c s="6" r="L27" t="n">
        <v>9000</v>
      </c>
      <c s="6" r="N27" t="n">
        <v>2229702</v>
      </c>
    </row>
    <row spans="1:16" r="28">
      <c s="4" r="A28" t="s">
        <v>560</v>
      </c>
      <c s="9" r="L28" t="n">
        <v>1.5</v>
      </c>
      <c s="9" r="N28" t="n">
        <v>1.5</v>
      </c>
    </row>
    <row spans="1:16" r="29">
      <c s="4" r="A29" t="s">
        <v>566</v>
      </c>
      <c s="4" r="L29" t="s">
        <v>279</v>
      </c>
      <c s="4" r="N29" t="s">
        <v>279</v>
      </c>
    </row>
    <row spans="1:16" r="30">
      <c s="4" r="A30" t="s">
        <v>346</v>
      </c>
      <c s="6" r="L30" t="n">
        <v>9000</v>
      </c>
      <c s="6" r="N30" t="n">
        <v>2229702</v>
      </c>
    </row>
    <row spans="1:16" r="31">
      <c s="4" r="A31" t="s">
        <v>347</v>
      </c>
      <c s="7" r="L31" t="n">
        <v>2</v>
      </c>
      <c s="7" r="N31" t="n">
        <v>2</v>
      </c>
    </row>
    <row spans="1:16" r="32">
      <c s="4" r="A32" t="s">
        <v>572</v>
      </c>
      <c s="10" r="L32" t="n">
        <v>0.329</v>
      </c>
      <c s="10" r="N32" t="n">
        <v>0.329</v>
      </c>
    </row>
    <row spans="1:16" r="33">
      <c s="4" r="A33" t="s">
        <v>569</v>
      </c>
      <c s="7" r="N33" t="n">
        <v>3000000</v>
      </c>
    </row>
    <row spans="1:16" r="34">
      <c s="4" r="A34" t="s">
        <v>573</v>
      </c>
      <c s="6" r="I34" t="n">
        <v>2065891</v>
      </c>
    </row>
    <row spans="1:16" r="35">
      <c s="4" r="A35" t="s">
        <v>574</v>
      </c>
      <c s="6" r="I35" t="n">
        <v>2065891</v>
      </c>
    </row>
    <row spans="1:16" r="36">
      <c s="4" r="A36" t="s">
        <v>575</v>
      </c>
    </row>
    <row spans="1:16" r="37">
      <c s="4" r="A37" t="s">
        <v>559</v>
      </c>
      <c s="6" r="I37" t="n">
        <v>10057119</v>
      </c>
    </row>
    <row spans="1:16" r="38">
      <c s="4" r="A38" t="s">
        <v>346</v>
      </c>
      <c s="6" r="I38" t="n">
        <v>2065891</v>
      </c>
    </row>
    <row spans="1:16" r="39">
      <c s="4" r="A39" t="s">
        <v>347</v>
      </c>
      <c s="8" r="I39" t="n">
        <v>0.4816</v>
      </c>
    </row>
    <row spans="1:16" r="40">
      <c s="4" r="A40" t="s">
        <v>572</v>
      </c>
      <c s="10" r="I40" t="n">
        <v>0.329</v>
      </c>
    </row>
    <row spans="1:16" r="41">
      <c s="4" r="A41" t="s">
        <v>569</v>
      </c>
      <c s="7" r="D41" t="n">
        <v>5000000</v>
      </c>
    </row>
    <row spans="1:16" r="42">
      <c s="4" r="A42" t="s">
        <v>561</v>
      </c>
      <c s="6" r="D42" t="n">
        <v>3137837</v>
      </c>
    </row>
    <row spans="1:16" r="43">
      <c s="4" r="A43" t="s">
        <v>576</v>
      </c>
    </row>
    <row spans="1:16" r="44">
      <c s="4" r="A44" t="s">
        <v>559</v>
      </c>
      <c s="6" r="P44" t="n">
        <v>2065891</v>
      </c>
    </row>
    <row spans="1:16" r="45">
      <c s="4" r="A45" t="s">
        <v>560</v>
      </c>
      <c s="9" r="P45" t="n">
        <v>1.15</v>
      </c>
    </row>
    <row spans="1:16" r="46">
      <c s="4" r="A46" t="s">
        <v>566</v>
      </c>
      <c s="4" r="J46" t="s">
        <v>279</v>
      </c>
    </row>
    <row spans="1:16" r="47">
      <c s="4" r="A47" t="s">
        <v>346</v>
      </c>
      <c s="6" r="P47" t="n">
        <v>2065891</v>
      </c>
    </row>
    <row spans="1:16" r="48">
      <c s="4" r="A48" t="s">
        <v>347</v>
      </c>
      <c s="9" r="P48" t="n">
        <v>1.15</v>
      </c>
    </row>
    <row spans="1:16" r="49">
      <c s="4" r="A49" t="s">
        <v>572</v>
      </c>
      <c s="10" r="P49" t="n">
        <v>0.329</v>
      </c>
    </row>
    <row spans="1:16" r="50">
      <c s="4" r="A50" t="s">
        <v>569</v>
      </c>
      <c s="7" r="J50" t="n">
        <v>2200000</v>
      </c>
    </row>
    <row spans="1:16" r="51">
      <c s="4" r="A51" t="s">
        <v>573</v>
      </c>
      <c s="6" r="I51" t="n">
        <v>2238702</v>
      </c>
    </row>
    <row spans="1:16" r="52">
      <c s="4" r="A52" t="s">
        <v>574</v>
      </c>
      <c s="6" r="I52" t="n">
        <v>2920039</v>
      </c>
    </row>
    <row spans="1:16" r="53">
      <c s="4" r="A53" t="s">
        <v>427</v>
      </c>
    </row>
    <row spans="1:16" r="54">
      <c s="4" r="A54" t="s">
        <v>559</v>
      </c>
      <c s="6" r="H54" t="n">
        <v>44030</v>
      </c>
      <c s="6" r="M54" t="n">
        <v>44030</v>
      </c>
    </row>
    <row spans="1:16" r="55">
      <c s="4" r="A55" t="s">
        <v>560</v>
      </c>
      <c s="7" r="H55" t="n">
        <v>100</v>
      </c>
      <c s="7" r="M55" t="n">
        <v>100</v>
      </c>
    </row>
    <row spans="1:16" r="56">
      <c s="4" r="A56" t="s">
        <v>566</v>
      </c>
      <c s="4" r="E56" t="s">
        <v>279</v>
      </c>
    </row>
    <row spans="1:16" r="57">
      <c s="4" r="A57" t="s">
        <v>346</v>
      </c>
      <c s="6" r="D57" t="n">
        <v>1568919</v>
      </c>
      <c s="6" r="E57" t="n">
        <v>1568919</v>
      </c>
      <c s="6" r="H57" t="n">
        <v>10057119</v>
      </c>
      <c s="6" r="K57" t="n">
        <v>1568919</v>
      </c>
      <c s="6" r="M57" t="n">
        <v>10057119</v>
      </c>
    </row>
    <row spans="1:16" r="58">
      <c s="4" r="A58" t="s">
        <v>347</v>
      </c>
      <c s="9" r="D58" t="n">
        <v>0.46</v>
      </c>
      <c s="9" r="E58" t="n">
        <v>0.46</v>
      </c>
      <c s="8" r="H58" t="n">
        <v>0.4816</v>
      </c>
      <c s="9" r="K58" t="n">
        <v>0.46</v>
      </c>
      <c s="8" r="M58" t="n">
        <v>0.4816</v>
      </c>
    </row>
    <row spans="1:16" r="59">
      <c s="4" r="A59" t="s">
        <v>572</v>
      </c>
      <c s="17" r="D59" t="n">
        <v>0.375</v>
      </c>
      <c s="10" r="E59" t="n">
        <v>0.375</v>
      </c>
      <c s="10" r="H59" t="n">
        <v>0.329</v>
      </c>
      <c s="17" r="K59" t="n">
        <v>0.375</v>
      </c>
      <c s="17" r="M59" t="n">
        <v>0.329</v>
      </c>
    </row>
    <row spans="1:16" r="60">
      <c s="4" r="A60" t="s">
        <v>569</v>
      </c>
      <c s="7" r="E60" t="n">
        <v>1161000</v>
      </c>
    </row>
    <row spans="1:16" r="61">
      <c s="4" r="A61" t="s">
        <v>573</v>
      </c>
      <c s="6" r="E61" t="n">
        <v>540541</v>
      </c>
    </row>
    <row spans="1:16" r="62">
      <c s="4" r="A62" t="s">
        <v>577</v>
      </c>
      <c s="4" r="H62" t="s">
        <v>351</v>
      </c>
    </row>
    <row spans="1:16" r="63">
      <c s="4" r="A63" t="s">
        <v>578</v>
      </c>
      <c s="8" r="H63" t="n">
        <v>0.4378</v>
      </c>
      <c s="8" r="M63" t="n">
        <v>0.4378</v>
      </c>
    </row>
    <row spans="1:16" r="64">
      <c s="4" r="A64" t="s">
        <v>579</v>
      </c>
      <c s="7" r="H64" t="n">
        <v>4403000</v>
      </c>
    </row>
    <row spans="1:16" r="65">
      <c s="4" r="A65" t="s">
        <v>580</v>
      </c>
      <c s="7" r="H65" t="n">
        <v>2951000</v>
      </c>
    </row>
    <row spans="1:16" r="66">
      <c s="4" r="A66" t="s">
        <v>581</v>
      </c>
      <c s="4" r="H66" t="s">
        <v>582</v>
      </c>
    </row>
    <row spans="1:16" r="67">
      <c s="4" r="A67" t="s">
        <v>583</v>
      </c>
      <c s="6" r="E67" t="n">
        <v>3137837</v>
      </c>
    </row>
    <row spans="1:16" r="68">
      <c s="4" r="A68" t="s">
        <v>584</v>
      </c>
      <c s="9" r="D68" t="n">
        <v>0.37</v>
      </c>
      <c s="9" r="E68" t="n">
        <v>0.37</v>
      </c>
      <c s="9" r="K68" t="n">
        <v>0.37</v>
      </c>
    </row>
    <row spans="1:16" r="69">
      <c s="4" r="A69" t="s">
        <v>562</v>
      </c>
      <c s="7" r="H69" t="n">
        <v>950000</v>
      </c>
    </row>
    <row spans="1:16" r="70">
      <c s="4" r="A70" t="s">
        <v>564</v>
      </c>
      <c s="7" r="H70" t="n">
        <v>10000000</v>
      </c>
    </row>
    <row spans="1:16" r="71">
      <c s="4" r="A71" t="s">
        <v>585</v>
      </c>
      <c s="4" r="H71" t="s">
        <v>301</v>
      </c>
    </row>
    <row spans="1:16" r="72">
      <c s="4" r="A72" t="s">
        <v>586</v>
      </c>
      <c s="4" r="H72" t="s">
        <v>587</v>
      </c>
      <c s="4" r="M72" t="s">
        <v>587</v>
      </c>
    </row>
    <row spans="1:16" r="73">
      <c s="4" r="A73" t="s">
        <v>429</v>
      </c>
    </row>
    <row spans="1:16" r="74">
      <c s="4" r="A74" t="s">
        <v>559</v>
      </c>
      <c s="6" r="I74" t="n">
        <v>44030</v>
      </c>
    </row>
    <row spans="1:16" r="75">
      <c s="4" r="A75" t="s">
        <v>347</v>
      </c>
      <c s="8" r="I75" t="n">
        <v>0.4816</v>
      </c>
    </row>
    <row spans="1:16" r="76">
      <c s="4" r="A76" t="s">
        <v>572</v>
      </c>
      <c s="17" r="I76" t="n">
        <v>0.329</v>
      </c>
    </row>
    <row spans="1:16" r="77">
      <c s="4" r="A77" t="s">
        <v>588</v>
      </c>
    </row>
    <row spans="1:16" r="78">
      <c s="4" r="A78" t="s">
        <v>347</v>
      </c>
      <c s="9" r="I78" t="n">
        <v>1.15</v>
      </c>
    </row>
    <row spans="1:16" r="79">
      <c s="4" r="A79" t="s">
        <v>589</v>
      </c>
    </row>
    <row spans="1:16" r="80">
      <c s="4" r="A80" t="s">
        <v>347</v>
      </c>
      <c s="8" r="H80" t="n">
        <v>0.4816</v>
      </c>
      <c s="8" r="M80" t="n">
        <v>0.4816</v>
      </c>
    </row>
    <row spans="1:16" r="81">
      <c s="4" r="A81" t="s">
        <v>572</v>
      </c>
      <c s="17" r="H81" t="n">
        <v>0.329</v>
      </c>
      <c s="17" r="M81" t="n">
        <v>0.329</v>
      </c>
    </row>
    <row spans="1:16" r="82">
      <c s="4" r="A82" t="s">
        <v>590</v>
      </c>
    </row>
    <row spans="1:16" r="83">
      <c s="4" r="A83" t="s">
        <v>347</v>
      </c>
      <c s="9" r="H83" t="n">
        <v>1.15</v>
      </c>
      <c s="9" r="M83" t="n">
        <v>1.15</v>
      </c>
    </row>
    <row spans="1:16" r="84">
      <c s="4" r="A84" t="s">
        <v>591</v>
      </c>
    </row>
    <row spans="1:16" r="85">
      <c s="4" r="A85" t="s">
        <v>569</v>
      </c>
      <c s="7" r="K85" t="n">
        <v>2175332</v>
      </c>
    </row>
    <row spans="1:16" r="86">
      <c s="4" r="A86" t="s">
        <v>342</v>
      </c>
    </row>
    <row spans="1:16" r="87">
      <c s="4" r="A87" t="s">
        <v>566</v>
      </c>
      <c s="4" r="K87" t="s">
        <v>279</v>
      </c>
    </row>
    <row spans="1:16" r="88">
      <c s="4" r="A88" t="s">
        <v>346</v>
      </c>
      <c s="6" r="B88" t="n">
        <v>250000</v>
      </c>
      <c s="6" r="D88" t="n">
        <v>663117</v>
      </c>
      <c s="6" r="E88" t="n">
        <v>663117</v>
      </c>
      <c s="6" r="K88" t="n">
        <v>663117</v>
      </c>
    </row>
    <row spans="1:16" r="89">
      <c s="4" r="A89" t="s">
        <v>347</v>
      </c>
      <c s="10" r="D89" t="n">
        <v>0.329</v>
      </c>
      <c s="10" r="E89" t="n">
        <v>0.329</v>
      </c>
      <c s="10" r="K89" t="n">
        <v>0.329</v>
      </c>
    </row>
    <row spans="1:16" r="90">
      <c s="4" r="A90" t="s">
        <v>344</v>
      </c>
      <c s="4" r="B90" t="s">
        <v>345</v>
      </c>
    </row>
    <row spans="1:16" r="91">
      <c s="4" r="A91" t="s">
        <v>592</v>
      </c>
      <c s="7" r="K91" t="n">
        <v>299000</v>
      </c>
    </row>
    <row spans="1:16" r="92">
      <c s="4" r="A92" t="s">
        <v>593</v>
      </c>
      <c s="7" r="D92" t="n">
        <v>179973</v>
      </c>
      <c s="7" r="E92" t="n">
        <v>179973</v>
      </c>
      <c s="7" r="K92" t="n">
        <v>179973</v>
      </c>
    </row>
    <row spans="1:16" r="93">
      <c s="4" r="A93" t="s">
        <v>561</v>
      </c>
      <c s="6" r="K93" t="n">
        <v>1646886</v>
      </c>
    </row>
    <row spans="1:16" r="94">
      <c s="4" r="A94" t="s">
        <v>583</v>
      </c>
      <c s="6" r="K94" t="n">
        <v>1497168</v>
      </c>
    </row>
    <row spans="1:16" r="95">
      <c s="4" r="A95" t="s">
        <v>562</v>
      </c>
      <c s="7" r="K95" t="n">
        <v>493000</v>
      </c>
    </row>
    <row spans="1:16" r="96">
      <c s="4" r="A96" t="s">
        <v>565</v>
      </c>
      <c s="7" r="D96" t="n">
        <v>33000</v>
      </c>
      <c s="7" r="E96" t="n">
        <v>33000</v>
      </c>
      <c s="6" r="K96" t="n">
        <v>33000</v>
      </c>
    </row>
    <row spans="1:16" r="97">
      <c s="4" r="A97" t="s">
        <v>594</v>
      </c>
    </row>
    <row spans="1:16" r="98">
      <c s="4" r="A98" t="s">
        <v>595</v>
      </c>
      <c s="7" r="K98" t="n">
        <v>250000</v>
      </c>
    </row>
    <row spans="1:16" r="99">
      <c s="4" r="A99" t="s">
        <v>596</v>
      </c>
    </row>
    <row spans="1:16" r="100">
      <c s="4" r="A100" t="s">
        <v>563</v>
      </c>
      <c s="7" r="M100" t="n">
        <v>302000</v>
      </c>
    </row>
    <row spans="1:16" r="101">
      <c s="4" r="A101" t="s">
        <v>352</v>
      </c>
      <c s="6" r="M101" t="n">
        <v>3020</v>
      </c>
    </row>
    <row spans="1:16" r="102">
      <c s="4" r="A102" t="s">
        <v>597</v>
      </c>
    </row>
    <row spans="1:16" r="103">
      <c s="4" r="A103" t="s">
        <v>560</v>
      </c>
      <c s="9" r="D103" t="n">
        <v>1.15</v>
      </c>
      <c s="9" r="E103" t="n">
        <v>1.15</v>
      </c>
      <c s="9" r="K103" t="n">
        <v>1.15</v>
      </c>
    </row>
    <row spans="1:16" r="104">
      <c s="4" r="A104" t="s">
        <v>592</v>
      </c>
      <c s="7" r="K104" t="n">
        <v>71619</v>
      </c>
    </row>
    <row spans="1:16" r="105">
      <c s="4" r="A105" t="s">
        <v>574</v>
      </c>
      <c s="6" r="K105" t="n">
        <v>74764</v>
      </c>
    </row>
    <row spans="1:16" r="106">
      <c s="4" r="A106" t="s">
        <v>561</v>
      </c>
      <c s="6" r="K106" t="n">
        <v>74765</v>
      </c>
    </row>
    <row spans="1:16" r="107">
      <c s="4" r="A107" t="s">
        <v>577</v>
      </c>
      <c s="4" r="K107" t="s">
        <v>598</v>
      </c>
    </row>
    <row spans="1:16" r="108">
      <c s="4" r="A108" t="s">
        <v>599</v>
      </c>
      <c s="7" r="K108" t="n">
        <v>5000000</v>
      </c>
    </row>
    <row spans="1:16" r="109">
      <c s="4" r="A109" t="s">
        <v>600</v>
      </c>
    </row>
    <row spans="1:16" r="110">
      <c s="4" r="A110" t="s">
        <v>347</v>
      </c>
      <c s="6" r="D110" t="n">
        <v>2</v>
      </c>
      <c s="6" r="E110" t="n">
        <v>2</v>
      </c>
      <c s="7" r="K110" t="n">
        <v>2</v>
      </c>
    </row>
    <row spans="1:16" r="111">
      <c s="4" r="A111" t="s">
        <v>578</v>
      </c>
      <c s="18" r="D111" t="n">
        <v>1.5</v>
      </c>
      <c s="18" r="E111" t="n">
        <v>1.5</v>
      </c>
      <c s="18" r="K111" t="n">
        <v>1.5</v>
      </c>
    </row>
    <row spans="1:16" r="112">
      <c s="4" r="A112" t="s">
        <v>601</v>
      </c>
    </row>
    <row spans="1:16" r="113">
      <c s="4" r="A113" t="s">
        <v>347</v>
      </c>
      <c s="18" r="D113" t="n">
        <v>1.15</v>
      </c>
      <c s="18" r="E113" t="n">
        <v>1.15</v>
      </c>
      <c s="18" r="K113" t="n">
        <v>1.15</v>
      </c>
    </row>
    <row spans="1:16" r="114">
      <c s="4" r="A114" t="s">
        <v>578</v>
      </c>
      <c s="9" r="D114" t="n">
        <v>1.15</v>
      </c>
      <c s="9" r="E114" t="n">
        <v>1.15</v>
      </c>
      <c s="9" r="K114" t="n">
        <v>1.15</v>
      </c>
    </row>
    <row spans="1:16" r="115">
      <c s="4" r="A115" t="s">
        <v>424</v>
      </c>
    </row>
    <row spans="1:16" r="116">
      <c s="4" r="A116" t="s">
        <v>346</v>
      </c>
      <c s="6" r="B116" t="n">
        <v>250000</v>
      </c>
      <c s="6" r="F116" t="n">
        <v>500000</v>
      </c>
    </row>
    <row spans="1:16" r="117">
      <c s="4" r="A117" t="s">
        <v>347</v>
      </c>
      <c s="4" r="F117" t="s">
        <v>426</v>
      </c>
    </row>
    <row spans="1:16" r="118">
      <c s="4" r="A118" t="s">
        <v>344</v>
      </c>
      <c s="4" r="B118" t="s">
        <v>425</v>
      </c>
    </row>
    <row spans="1:16" r="119">
      <c s="4" r="A119" t="s">
        <v>568</v>
      </c>
      <c s="6" r="F119" t="n">
        <v>250000</v>
      </c>
    </row>
    <row spans="1:16" r="120">
      <c s="4" r="A120" t="s">
        <v>343</v>
      </c>
      <c s="7" r="F120" t="n">
        <v>150000</v>
      </c>
    </row>
    <row spans="1:16" r="121">
      <c s="4" r="A121" t="s">
        <v>602</v>
      </c>
    </row>
    <row spans="1:16" r="122">
      <c s="4" r="A122" t="s">
        <v>563</v>
      </c>
      <c s="7" r="M122" t="n">
        <v>200000</v>
      </c>
    </row>
    <row spans="1:16" r="123">
      <c s="4" r="A123" t="s">
        <v>352</v>
      </c>
      <c s="6" r="M123" t="n">
        <v>2000</v>
      </c>
    </row>
    <row spans="1:16" r="124">
      <c s="4" r="A124" t="s">
        <v>603</v>
      </c>
    </row>
    <row spans="1:16" r="125">
      <c s="4" r="A125" t="s">
        <v>562</v>
      </c>
      <c s="7" r="H125" t="n">
        <v>950000</v>
      </c>
    </row>
    <row spans="1:16" r="126">
      <c s="4" r="A126" t="s">
        <v>604</v>
      </c>
    </row>
    <row spans="1:16" r="127">
      <c s="4" r="A127" t="s">
        <v>346</v>
      </c>
      <c s="6" r="J127" t="n">
        <v>75000</v>
      </c>
    </row>
    <row spans="1:16" r="128">
      <c s="4" r="A128" t="s">
        <v>347</v>
      </c>
      <c s="9" r="J128" t="n">
        <v>1.4</v>
      </c>
    </row>
    <row spans="1:16" r="129">
      <c s="4" r="A129" t="s">
        <v>341</v>
      </c>
      <c s="7" r="K129" t="n">
        <v>11238</v>
      </c>
    </row>
    <row spans="1:16" r="130">
      <c s="4" r="A130" t="s">
        <v>605</v>
      </c>
    </row>
    <row spans="1:16" r="131">
      <c s="4" r="A131" t="s">
        <v>346</v>
      </c>
      <c s="6" r="D131" t="n">
        <v>241900</v>
      </c>
      <c s="6" r="E131" t="n">
        <v>241900</v>
      </c>
      <c s="6" r="I131" t="n">
        <v>407614</v>
      </c>
      <c s="6" r="K131" t="n">
        <v>241900</v>
      </c>
    </row>
    <row spans="1:16" r="132">
      <c s="4" r="A132" t="s">
        <v>347</v>
      </c>
      <c s="9" r="D132" t="n">
        <v>0.44</v>
      </c>
      <c s="9" r="E132" t="n">
        <v>0.44</v>
      </c>
      <c s="9" r="I132" t="n">
        <v>1.15</v>
      </c>
      <c s="9" r="K132" t="n">
        <v>0.44</v>
      </c>
    </row>
    <row spans="1:16" r="133">
      <c s="4" r="A133" t="s">
        <v>509</v>
      </c>
      <c s="4" r="I133" t="s">
        <v>275</v>
      </c>
    </row>
    <row spans="1:16" r="134">
      <c s="4" r="A134" t="s">
        <v>606</v>
      </c>
    </row>
    <row spans="1:16" r="135">
      <c s="4" r="A135" t="s">
        <v>566</v>
      </c>
      <c s="4" r="K135" t="s">
        <v>279</v>
      </c>
    </row>
    <row spans="1:16" r="136">
      <c s="4" r="A136" t="s">
        <v>346</v>
      </c>
      <c s="6" r="D136" t="n">
        <v>270</v>
      </c>
      <c s="6" r="E136" t="n">
        <v>270</v>
      </c>
      <c s="6" r="K136" t="n">
        <v>270</v>
      </c>
    </row>
    <row spans="1:16" r="137">
      <c s="4" r="A137" t="s">
        <v>347</v>
      </c>
      <c s="7" r="D137" t="n">
        <v>2</v>
      </c>
      <c s="7" r="E137" t="n">
        <v>2</v>
      </c>
      <c s="7" r="K137" t="n">
        <v>2</v>
      </c>
    </row>
    <row spans="1:16" r="138">
      <c s="4" r="A138" t="s">
        <v>607</v>
      </c>
    </row>
    <row spans="1:16" r="139">
      <c s="4" r="A139" t="s">
        <v>346</v>
      </c>
      <c s="6" r="D139" t="n">
        <v>109931</v>
      </c>
      <c s="6" r="E139" t="n">
        <v>109931</v>
      </c>
      <c s="6" r="K139" t="n">
        <v>109931</v>
      </c>
    </row>
    <row spans="1:16" r="140">
      <c s="4" r="A140" t="s">
        <v>347</v>
      </c>
      <c s="9" r="D140" t="n">
        <v>1.15</v>
      </c>
      <c s="9" r="E140" t="n">
        <v>1.15</v>
      </c>
      <c s="9" r="K140" t="n">
        <v>1.15</v>
      </c>
    </row>
    <row spans="1:16" r="141">
      <c s="4" r="A141" t="s">
        <v>608</v>
      </c>
    </row>
    <row spans="1:16" r="142">
      <c s="4" r="A142" t="s">
        <v>346</v>
      </c>
      <c s="6" r="D142" t="n">
        <v>73940</v>
      </c>
      <c s="6" r="E142" t="n">
        <v>73940</v>
      </c>
      <c s="6" r="K142" t="n">
        <v>73940</v>
      </c>
    </row>
    <row spans="1:16" r="143">
      <c s="4" r="A143" t="s">
        <v>347</v>
      </c>
      <c s="8" r="D143" t="n">
        <v>0.4816</v>
      </c>
      <c s="8" r="E143" t="n">
        <v>0.4816</v>
      </c>
      <c s="8" r="K143" t="n">
        <v>0.4816</v>
      </c>
    </row>
    <row spans="1:16" r="144">
      <c s="4" r="A144" t="s">
        <v>609</v>
      </c>
    </row>
    <row spans="1:16" r="145">
      <c s="4" r="A145" t="s">
        <v>346</v>
      </c>
      <c s="6" r="D145" t="n">
        <v>10057119</v>
      </c>
      <c s="6" r="E145" t="n">
        <v>10057119</v>
      </c>
      <c s="6" r="K145" t="n">
        <v>10057119</v>
      </c>
    </row>
    <row spans="1:16" r="146">
      <c s="4" r="A146" t="s">
        <v>347</v>
      </c>
      <c s="8" r="D146" t="n">
        <v>0.4816</v>
      </c>
      <c s="8" r="E146" t="n">
        <v>0.4816</v>
      </c>
      <c s="8" r="K146" t="n">
        <v>0.4816</v>
      </c>
    </row>
    <row spans="1:16" r="147">
      <c s="4" r="A147" t="s">
        <v>589</v>
      </c>
    </row>
    <row spans="1:16" r="148">
      <c s="4" r="A148" t="s">
        <v>347</v>
      </c>
      <c s="10" r="D148" t="n">
        <v>0.329</v>
      </c>
      <c s="10" r="E148" t="n">
        <v>0.329</v>
      </c>
      <c s="10" r="K148" t="n">
        <v>0.329</v>
      </c>
    </row>
    <row spans="1:16" r="149">
      <c s="4" r="A149" t="s">
        <v>610</v>
      </c>
    </row>
    <row spans="1:16" r="150">
      <c s="4" r="A150" t="s">
        <v>346</v>
      </c>
      <c s="6" r="D150" t="n">
        <v>44030</v>
      </c>
      <c s="6" r="E150" t="n">
        <v>44030</v>
      </c>
      <c s="6" r="K150" t="n">
        <v>44030</v>
      </c>
    </row>
    <row spans="1:16" r="151">
      <c s="4" r="A151" t="s">
        <v>592</v>
      </c>
      <c s="7" r="K151" t="n">
        <v>3065195</v>
      </c>
    </row>
    <row spans="1:16" r="152">
      <c s="4" r="A152" t="s">
        <v>611</v>
      </c>
    </row>
    <row spans="1:16" r="153">
      <c s="4" r="A153" t="s">
        <v>346</v>
      </c>
      <c s="6" r="D153" t="n">
        <v>76228</v>
      </c>
      <c s="6" r="E153" t="n">
        <v>76228</v>
      </c>
      <c s="6" r="K153" t="n">
        <v>76228</v>
      </c>
    </row>
    <row spans="1:16" r="154">
      <c s="4" r="A154" t="s">
        <v>347</v>
      </c>
      <c s="7" r="D154" t="n">
        <v>9</v>
      </c>
      <c s="7" r="E154" t="n">
        <v>9</v>
      </c>
      <c s="7" r="K154" t="n">
        <v>9</v>
      </c>
    </row>
    <row spans="1:16" r="155">
      <c s="4" r="A155" t="s">
        <v>612</v>
      </c>
      <c s="4" r="K155" t="s">
        <v>613</v>
      </c>
    </row>
    <row spans="1:16" r="156">
      <c s="4" r="A156" t="s">
        <v>614</v>
      </c>
    </row>
    <row spans="1:16" r="157">
      <c s="4" r="A157" t="s">
        <v>572</v>
      </c>
      <c s="9" r="O157" t="n">
        <v>0.26</v>
      </c>
    </row>
    <row spans="1:16" r="158">
      <c s="4" r="A158" t="s">
        <v>574</v>
      </c>
      <c s="6" r="K158" t="n">
        <v>2638653</v>
      </c>
    </row>
    <row spans="1:16" r="159">
      <c s="4" r="A159" t="s">
        <v>615</v>
      </c>
    </row>
    <row spans="1:16" r="160">
      <c s="4" r="A160" t="s">
        <v>65</v>
      </c>
      <c s="9" r="C160" t="n">
        <v>1.5</v>
      </c>
    </row>
    <row spans="1:16" r="161">
      <c s="4" r="A161" t="s">
        <v>561</v>
      </c>
      <c s="6" r="C161" t="n">
        <v>4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30"/>
  </cols>
  <sheetData>
    <row spans="1:2" r="1">
      <c s="1" r="A1" t="s">
        <v>616</v>
      </c>
      <c s="2" r="B1" t="s">
        <v>1</v>
      </c>
    </row>
    <row spans="1:2" r="2">
      <c s="2" r="B2" t="s">
        <v>617</v>
      </c>
    </row>
    <row spans="1:2" r="3">
      <c s="4" r="A3" t="s">
        <v>618</v>
      </c>
      <c s="9" r="B3" t="n">
        <v>1.32</v>
      </c>
    </row>
    <row spans="1:2" r="4">
      <c s="4" r="A4" t="s">
        <v>619</v>
      </c>
      <c s="9" r="B4" t="n">
        <v>0.4</v>
      </c>
    </row>
    <row spans="1:2" r="5">
      <c s="4" r="A5" t="s">
        <v>620</v>
      </c>
      <c s="4" r="B5" t="s">
        <v>84</v>
      </c>
    </row>
    <row spans="1:2" r="6">
      <c s="4" r="A6" t="s">
        <v>621</v>
      </c>
      <c s="9" r="B6" t="n">
        <v>1.09</v>
      </c>
    </row>
    <row spans="1:2" r="7">
      <c s="4" r="A7" t="s">
        <v>292</v>
      </c>
    </row>
    <row spans="1:2" r="8">
      <c s="4" r="A8" t="s">
        <v>622</v>
      </c>
      <c s="6" r="B8" t="n">
        <v>25854380</v>
      </c>
    </row>
    <row spans="1:2" r="9">
      <c s="4" r="A9" t="s">
        <v>623</v>
      </c>
      <c s="6" r="B9" t="n">
        <v>4790805</v>
      </c>
    </row>
    <row spans="1:2" r="10">
      <c s="4" r="A10" t="s">
        <v>624</v>
      </c>
      <c s="6" r="B10" t="n">
        <v>-1997168</v>
      </c>
    </row>
    <row spans="1:2" r="11">
      <c s="4" r="A11" t="s">
        <v>625</v>
      </c>
      <c s="6" r="B11" t="n">
        <v>28648017</v>
      </c>
    </row>
    <row spans="1:2" r="12">
      <c s="4" r="A12" t="s">
        <v>618</v>
      </c>
      <c s="9" r="B12" t="n">
        <v>0.73</v>
      </c>
    </row>
    <row spans="1:2" r="13">
      <c s="4" r="A13" t="s">
        <v>619</v>
      </c>
      <c s="18" r="B13" t="n">
        <v>0.36</v>
      </c>
    </row>
    <row spans="1:2" r="14">
      <c s="4" r="A14" t="s">
        <v>620</v>
      </c>
      <c s="18" r="B14" t="n">
        <v>0.33</v>
      </c>
    </row>
    <row spans="1:2" r="15">
      <c s="4" r="A15" t="s">
        <v>621</v>
      </c>
      <c s="9" r="B15" t="n">
        <v>0.6899999999999999</v>
      </c>
    </row>
    <row spans="1:2" r="16">
      <c s="4" r="A16" t="s">
        <v>626</v>
      </c>
      <c s="4" r="B16" t="s">
        <v>627</v>
      </c>
    </row>
    <row spans="1:2" r="17">
      <c s="4" r="A17" t="s">
        <v>628</v>
      </c>
      <c s="4" r="B17" t="s">
        <v>6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630</v>
      </c>
      <c s="2" r="B1" t="s">
        <v>1</v>
      </c>
    </row>
    <row spans="1:3" r="2">
      <c s="2" r="B2" t="s">
        <v>2</v>
      </c>
      <c s="2" r="C2" t="s">
        <v>70</v>
      </c>
    </row>
    <row spans="1:3" r="3">
      <c s="4" r="A3" t="s">
        <v>631</v>
      </c>
      <c s="4" r="B3" t="s">
        <v>632</v>
      </c>
    </row>
    <row spans="1:3" r="4">
      <c s="4" r="A4" t="s">
        <v>633</v>
      </c>
      <c s="4" r="B4" t="s">
        <v>461</v>
      </c>
      <c s="4" r="C4" t="s">
        <v>461</v>
      </c>
    </row>
    <row spans="1:3" r="5">
      <c s="4" r="A5" t="s">
        <v>634</v>
      </c>
      <c s="4" r="C5" t="s">
        <v>635</v>
      </c>
    </row>
    <row spans="1:3" r="6">
      <c s="4" r="A6" t="s">
        <v>636</v>
      </c>
    </row>
    <row spans="1:3" r="7">
      <c s="4" r="A7" t="s">
        <v>631</v>
      </c>
      <c s="4" r="C7" t="s">
        <v>632</v>
      </c>
    </row>
    <row spans="1:3" r="8">
      <c s="4" r="A8" t="s">
        <v>634</v>
      </c>
      <c s="4" r="B8" t="s">
        <v>637</v>
      </c>
    </row>
    <row spans="1:3" r="9">
      <c s="4" r="A9" t="s">
        <v>638</v>
      </c>
      <c s="4" r="B9" t="s">
        <v>639</v>
      </c>
      <c s="4" r="C9" t="s">
        <v>640</v>
      </c>
    </row>
    <row spans="1:3" r="10">
      <c s="4" r="A10" t="s">
        <v>641</v>
      </c>
    </row>
    <row spans="1:3" r="11">
      <c s="4" r="A11" t="s">
        <v>631</v>
      </c>
      <c s="4" r="C11" t="s">
        <v>279</v>
      </c>
    </row>
    <row spans="1:3" r="12">
      <c s="4" r="A12" t="s">
        <v>634</v>
      </c>
      <c s="4" r="B12" t="s">
        <v>642</v>
      </c>
    </row>
    <row spans="1:3" r="13">
      <c s="4" r="A13" t="s">
        <v>638</v>
      </c>
      <c s="4" r="B13" t="s">
        <v>643</v>
      </c>
      <c s="4" r="C13" t="s">
        <v>6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14"/>
  </cols>
  <sheetData>
    <row spans="1:6" r="1">
      <c s="1" r="A1" t="s">
        <v>645</v>
      </c>
      <c s="2" r="B1" t="s">
        <v>646</v>
      </c>
      <c s="2" r="C1" t="s">
        <v>333</v>
      </c>
      <c s="2" r="D1" t="s">
        <v>2</v>
      </c>
      <c s="2" r="E1" t="s">
        <v>70</v>
      </c>
      <c s="2" r="F1" t="s">
        <v>319</v>
      </c>
    </row>
    <row spans="1:6" r="2">
      <c s="4" r="A2" t="s">
        <v>647</v>
      </c>
      <c s="6" r="D2" t="n">
        <v>1494000</v>
      </c>
      <c s="6" r="E2" t="n">
        <v>40000</v>
      </c>
    </row>
    <row spans="1:6" r="3">
      <c s="4" r="A3" t="s">
        <v>648</v>
      </c>
      <c s="10" r="D3" t="n">
        <v>0.385</v>
      </c>
      <c s="9" r="E3" t="n">
        <v>0.75</v>
      </c>
    </row>
    <row spans="1:6" r="4">
      <c s="4" r="A4" t="s">
        <v>649</v>
      </c>
      <c s="8" r="D4" t="n">
        <v>0.4411</v>
      </c>
      <c s="9" r="E4" t="n">
        <v>1.5</v>
      </c>
    </row>
    <row spans="1:6" r="5">
      <c s="4" r="A5" t="s">
        <v>650</v>
      </c>
      <c s="7" r="D5" t="n">
        <v>251000</v>
      </c>
      <c s="7" r="E5" t="n">
        <v>84732</v>
      </c>
    </row>
    <row spans="1:6" r="6">
      <c s="4" r="A6" t="s">
        <v>651</v>
      </c>
      <c s="6" r="D6" t="n">
        <v>1043000</v>
      </c>
      <c s="6" r="E6" t="n">
        <v>295000</v>
      </c>
    </row>
    <row spans="1:6" r="7">
      <c s="4" r="A7" t="s">
        <v>652</v>
      </c>
      <c s="4" r="D7" t="s">
        <v>653</v>
      </c>
      <c s="4" r="E7" t="s">
        <v>654</v>
      </c>
    </row>
    <row spans="1:6" r="8">
      <c s="4" r="A8" t="s">
        <v>655</v>
      </c>
      <c s="6" r="D8" t="n">
        <v>1494000</v>
      </c>
      <c s="6" r="E8" t="n">
        <v>465000</v>
      </c>
    </row>
    <row spans="1:6" r="9">
      <c s="4" r="A9" t="s">
        <v>656</v>
      </c>
      <c s="6" r="D9" t="n">
        <v>4773314</v>
      </c>
    </row>
    <row spans="1:6" r="10">
      <c s="4" r="A10" t="s">
        <v>657</v>
      </c>
      <c s="4" r="D10" t="s">
        <v>658</v>
      </c>
    </row>
    <row spans="1:6" r="11">
      <c s="4" r="A11" t="s">
        <v>659</v>
      </c>
    </row>
    <row spans="1:6" r="12">
      <c s="4" r="A12" t="s">
        <v>660</v>
      </c>
      <c s="4" r="D12" t="s">
        <v>587</v>
      </c>
    </row>
    <row spans="1:6" r="13">
      <c s="4" r="A13" t="s">
        <v>661</v>
      </c>
    </row>
    <row spans="1:6" r="14">
      <c s="4" r="A14" t="s">
        <v>660</v>
      </c>
      <c s="4" r="D14" t="s">
        <v>587</v>
      </c>
    </row>
    <row spans="1:6" r="15">
      <c s="4" r="A15" t="s">
        <v>662</v>
      </c>
      <c s="4" r="D15" t="s">
        <v>279</v>
      </c>
    </row>
    <row spans="1:6" r="16">
      <c s="4" r="A16" t="s">
        <v>663</v>
      </c>
    </row>
    <row spans="1:6" r="17">
      <c s="4" r="A17" t="s">
        <v>664</v>
      </c>
      <c s="6" r="D17" t="n">
        <v>117750</v>
      </c>
    </row>
    <row spans="1:6" r="18">
      <c s="4" r="A18" t="s">
        <v>665</v>
      </c>
      <c s="8" r="D18" t="n">
        <v>0.0001</v>
      </c>
    </row>
    <row spans="1:6" r="19">
      <c s="4" r="A19" t="s">
        <v>666</v>
      </c>
      <c s="6" r="D19" t="n">
        <v>400000</v>
      </c>
    </row>
    <row spans="1:6" r="20">
      <c s="4" r="A20" t="s">
        <v>667</v>
      </c>
      <c s="4" r="D20" t="s">
        <v>668</v>
      </c>
    </row>
    <row spans="1:6" r="21">
      <c s="4" r="A21" t="s">
        <v>669</v>
      </c>
      <c s="6" r="D21" t="n">
        <v>117750</v>
      </c>
    </row>
    <row spans="1:6" r="22">
      <c s="4" r="A22" t="s">
        <v>670</v>
      </c>
    </row>
    <row spans="1:6" r="23">
      <c s="4" r="A23" t="s">
        <v>666</v>
      </c>
      <c s="6" r="B23" t="n">
        <v>1521621</v>
      </c>
    </row>
    <row spans="1:6" r="24">
      <c s="4" r="A24" t="s">
        <v>671</v>
      </c>
    </row>
    <row spans="1:6" r="25">
      <c s="4" r="A25" t="s">
        <v>666</v>
      </c>
      <c s="6" r="D25" t="n">
        <v>100000</v>
      </c>
    </row>
    <row spans="1:6" r="26">
      <c s="4" r="A26" t="s">
        <v>672</v>
      </c>
    </row>
    <row spans="1:6" r="27">
      <c s="4" r="A27" t="s">
        <v>673</v>
      </c>
      <c s="4" r="D27" t="s">
        <v>674</v>
      </c>
    </row>
    <row spans="1:6" r="28">
      <c s="4" r="A28" t="s">
        <v>675</v>
      </c>
    </row>
    <row spans="1:6" r="29">
      <c s="4" r="A29" t="s">
        <v>673</v>
      </c>
      <c s="4" r="D29" t="s">
        <v>275</v>
      </c>
    </row>
    <row spans="1:6" r="30">
      <c s="4" r="A30" t="s">
        <v>676</v>
      </c>
    </row>
    <row spans="1:6" r="31">
      <c s="4" r="A31" t="s">
        <v>656</v>
      </c>
      <c s="6" r="F31" t="n">
        <v>95543</v>
      </c>
    </row>
    <row spans="1:6" r="32">
      <c s="4" r="A32" t="s">
        <v>676</v>
      </c>
    </row>
    <row spans="1:6" r="33">
      <c s="4" r="A33" t="s">
        <v>650</v>
      </c>
      <c s="7" r="D33" t="n">
        <v>34000</v>
      </c>
    </row>
    <row spans="1:6" r="34">
      <c s="4" r="A34" t="s">
        <v>677</v>
      </c>
    </row>
    <row spans="1:6" r="35">
      <c s="4" r="A35" t="s">
        <v>647</v>
      </c>
      <c s="6" r="D35" t="n">
        <v>1082163</v>
      </c>
    </row>
    <row spans="1:6" r="36">
      <c s="4" r="A36" t="s">
        <v>669</v>
      </c>
      <c s="6" r="D36" t="n">
        <v>3573401</v>
      </c>
    </row>
    <row spans="1:6" r="37">
      <c s="4" r="A37" t="s">
        <v>678</v>
      </c>
    </row>
    <row spans="1:6" r="38">
      <c s="4" r="A38" t="s">
        <v>664</v>
      </c>
      <c s="6" r="C38" t="n">
        <v>500000</v>
      </c>
    </row>
    <row spans="1:6" r="39">
      <c s="4" r="A39" t="s">
        <v>662</v>
      </c>
      <c s="4" r="C39" t="s">
        <v>490</v>
      </c>
    </row>
    <row spans="1:6" r="40">
      <c s="4" r="A40" t="s">
        <v>679</v>
      </c>
      <c s="4" r="C40" t="s">
        <v>6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681</v>
      </c>
      <c s="2" r="B1" t="s">
        <v>1</v>
      </c>
      <c s="2" r="D1" t="s">
        <v>250</v>
      </c>
    </row>
    <row spans="1:4" r="2">
      <c s="2" r="B2" t="s">
        <v>2</v>
      </c>
      <c s="2" r="C2" t="s">
        <v>70</v>
      </c>
      <c s="2" r="D2" t="s">
        <v>25</v>
      </c>
    </row>
    <row spans="1:4" r="3">
      <c s="3" r="A3" t="s">
        <v>682</v>
      </c>
    </row>
    <row spans="1:4" r="4">
      <c s="4" r="A4" t="s">
        <v>683</v>
      </c>
      <c s="7" r="B4" t="n">
        <v>128786</v>
      </c>
      <c s="7" r="C4" t="n">
        <v>70906</v>
      </c>
    </row>
    <row spans="1:4" r="5">
      <c s="4" r="A5" t="s">
        <v>684</v>
      </c>
    </row>
    <row spans="1:4" r="6">
      <c s="3" r="A6" t="s">
        <v>682</v>
      </c>
    </row>
    <row spans="1:4" r="7">
      <c s="4" r="A7" t="s">
        <v>683</v>
      </c>
      <c s="6" r="B7" t="n">
        <v>20602</v>
      </c>
      <c s="6" r="C7" t="n">
        <v>3895</v>
      </c>
    </row>
    <row spans="1:4" r="8">
      <c s="4" r="A8" t="s">
        <v>685</v>
      </c>
    </row>
    <row spans="1:4" r="9">
      <c s="3" r="A9" t="s">
        <v>682</v>
      </c>
    </row>
    <row spans="1:4" r="10">
      <c s="4" r="A10" t="s">
        <v>683</v>
      </c>
      <c s="6" r="B10" t="n">
        <v>31287</v>
      </c>
      <c s="6" r="C10" t="n">
        <v>12123</v>
      </c>
    </row>
    <row spans="1:4" r="11">
      <c s="4" r="A11" t="s">
        <v>686</v>
      </c>
    </row>
    <row spans="1:4" r="12">
      <c s="3" r="A12" t="s">
        <v>682</v>
      </c>
    </row>
    <row spans="1:4" r="13">
      <c s="4" r="A13" t="s">
        <v>683</v>
      </c>
      <c s="7" r="B13" t="n">
        <v>30021</v>
      </c>
      <c s="6" r="C13" t="n">
        <v>17435</v>
      </c>
    </row>
    <row spans="1:4" r="14">
      <c s="4" r="A14" t="s">
        <v>687</v>
      </c>
    </row>
    <row spans="1:4" r="15">
      <c s="3" r="A15" t="s">
        <v>682</v>
      </c>
    </row>
    <row spans="1:4" r="16">
      <c s="4" r="A16" t="s">
        <v>683</v>
      </c>
      <c s="7" r="C16" t="n">
        <v>37453</v>
      </c>
      <c s="7" r="D16" t="n">
        <v>468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8</v>
      </c>
      <c s="2" r="B1" t="s">
        <v>1</v>
      </c>
    </row>
    <row spans="1:3" r="2">
      <c s="2" r="B2" t="s">
        <v>2</v>
      </c>
      <c s="2" r="C2" t="s">
        <v>70</v>
      </c>
    </row>
    <row spans="1:3" r="3">
      <c s="4" r="A3" t="s">
        <v>689</v>
      </c>
      <c s="7" r="B3" t="n">
        <v>250508</v>
      </c>
      <c s="7" r="C3" t="n">
        <v>84732</v>
      </c>
    </row>
    <row spans="1:3" r="4">
      <c s="4" r="A4" t="s">
        <v>690</v>
      </c>
      <c s="6" r="B4" t="n">
        <v>1494000</v>
      </c>
      <c s="6" r="C4" t="n">
        <v>465000</v>
      </c>
    </row>
    <row spans="1:3" r="5">
      <c s="4" r="A5" t="s">
        <v>691</v>
      </c>
      <c s="4" r="B5" t="s">
        <v>461</v>
      </c>
      <c s="4" r="C5" t="s">
        <v>461</v>
      </c>
    </row>
    <row spans="1:3" r="6">
      <c s="4" r="A6" t="s">
        <v>692</v>
      </c>
      <c s="4" r="B6" t="s">
        <v>693</v>
      </c>
      <c s="4" r="C6" t="s">
        <v>694</v>
      </c>
    </row>
    <row spans="1:3" r="7">
      <c s="4" r="A7" t="s">
        <v>695</v>
      </c>
      <c s="4" r="B7" t="s">
        <v>696</v>
      </c>
      <c s="4" r="C7" t="s">
        <v>635</v>
      </c>
    </row>
    <row spans="1:3" r="8">
      <c s="4" r="A8" t="s">
        <v>697</v>
      </c>
      <c s="4" r="B8" t="s">
        <v>698</v>
      </c>
      <c s="4" r="C8" t="s">
        <v>699</v>
      </c>
    </row>
    <row spans="1:3" r="9">
      <c s="4" r="A9" t="s">
        <v>700</v>
      </c>
      <c s="4" r="B9" t="s">
        <v>643</v>
      </c>
      <c s="4" r="C9" t="s">
        <v>701</v>
      </c>
    </row>
    <row spans="1:3" r="10">
      <c s="4" r="A10" t="s">
        <v>636</v>
      </c>
    </row>
    <row spans="1:3" r="11">
      <c s="4" r="A11" t="s">
        <v>702</v>
      </c>
      <c s="4" r="C11" t="s">
        <v>674</v>
      </c>
    </row>
    <row spans="1:3" r="12">
      <c s="4" r="A12" t="s">
        <v>641</v>
      </c>
    </row>
    <row spans="1:3" r="13">
      <c s="4" r="A13" t="s">
        <v>702</v>
      </c>
      <c s="4" r="C13" t="s">
        <v>2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703</v>
      </c>
      <c s="2" r="B1" t="s">
        <v>1</v>
      </c>
    </row>
    <row spans="1:3" r="2">
      <c s="2" r="B2" t="s">
        <v>2</v>
      </c>
      <c s="2" r="C2" t="s">
        <v>70</v>
      </c>
    </row>
    <row spans="1:3" r="3">
      <c s="3" r="A3" t="s">
        <v>186</v>
      </c>
    </row>
    <row spans="1:3" r="4">
      <c s="4" r="A4" t="s">
        <v>704</v>
      </c>
      <c s="6" r="B4" t="n">
        <v>3748667</v>
      </c>
    </row>
    <row spans="1:3" r="5">
      <c s="4" r="A5" t="s">
        <v>705</v>
      </c>
      <c s="6" r="B5" t="n">
        <v>1494000</v>
      </c>
      <c s="6" r="C5" t="n">
        <v>465000</v>
      </c>
    </row>
    <row spans="1:3" r="6">
      <c s="4" r="A6" t="s">
        <v>706</v>
      </c>
      <c s="4" r="B6" t="s">
        <v>84</v>
      </c>
    </row>
    <row spans="1:3" r="7">
      <c s="4" r="A7" t="s">
        <v>707</v>
      </c>
      <c s="6" r="B7" t="n">
        <v>-469353</v>
      </c>
    </row>
    <row spans="1:3" r="8">
      <c s="4" r="A8" t="s">
        <v>708</v>
      </c>
      <c s="6" r="B8" t="n">
        <v>4773314</v>
      </c>
    </row>
    <row spans="1:3" r="9">
      <c s="4" r="A9" t="s">
        <v>709</v>
      </c>
      <c s="6" r="B9" t="n">
        <v>3173204</v>
      </c>
    </row>
    <row spans="1:3" r="10">
      <c s="4" r="A10" t="s">
        <v>618</v>
      </c>
      <c s="9" r="B10" t="n">
        <v>1.32</v>
      </c>
    </row>
    <row spans="1:3" r="11">
      <c s="4" r="A11" t="s">
        <v>710</v>
      </c>
      <c s="9" r="B11" t="n">
        <v>0.4</v>
      </c>
    </row>
    <row spans="1:3" r="12">
      <c s="4" r="A12" t="s">
        <v>711</v>
      </c>
      <c s="4" r="B12" t="s">
        <v>84</v>
      </c>
    </row>
    <row spans="1:3" r="13">
      <c s="4" r="A13" t="s">
        <v>712</v>
      </c>
      <c s="9" r="B13" t="n">
        <v>0.8100000000000001</v>
      </c>
    </row>
    <row spans="1:3" r="14">
      <c s="4" r="A14" t="s">
        <v>621</v>
      </c>
      <c s="18" r="B14" t="n">
        <v>1.09</v>
      </c>
    </row>
    <row spans="1:3" r="15">
      <c s="4" r="A15" t="s">
        <v>713</v>
      </c>
      <c s="9" r="B15" t="n">
        <v>1.3</v>
      </c>
    </row>
    <row spans="1:3" r="16">
      <c s="4" r="A16" t="s">
        <v>714</v>
      </c>
      <c s="4" r="B16" t="s">
        <v>715</v>
      </c>
    </row>
    <row spans="1:3" r="17">
      <c s="4" r="A17" t="s">
        <v>716</v>
      </c>
      <c s="4" r="B17" t="s">
        <v>717</v>
      </c>
    </row>
    <row spans="1:3" r="18">
      <c s="4" r="A18" t="s">
        <v>718</v>
      </c>
      <c s="4" r="B18" t="s">
        <v>719</v>
      </c>
    </row>
    <row spans="1:3" r="19">
      <c s="4" r="A19" t="s">
        <v>720</v>
      </c>
      <c s="7" r="B19" t="n">
        <v>121741</v>
      </c>
    </row>
    <row spans="1:3" r="20">
      <c s="4" r="A20" t="s">
        <v>721</v>
      </c>
      <c s="7" r="B20" t="n">
        <v>471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722</v>
      </c>
      <c s="2" r="B1" t="s">
        <v>1</v>
      </c>
    </row>
    <row spans="1:3" r="2">
      <c s="2" r="B2" t="s">
        <v>2</v>
      </c>
      <c s="2" r="C2" t="s">
        <v>70</v>
      </c>
    </row>
    <row spans="1:3" r="3">
      <c s="3" r="A3" t="s">
        <v>723</v>
      </c>
    </row>
    <row spans="1:3" r="4">
      <c s="4" r="A4" t="s">
        <v>724</v>
      </c>
      <c s="10" r="B4" t="n">
        <v>0.385</v>
      </c>
      <c s="9" r="C4" t="n">
        <v>0.75</v>
      </c>
    </row>
    <row spans="1:3" r="5">
      <c s="4" r="A5" t="s">
        <v>725</v>
      </c>
      <c s="8" r="B5" t="n">
        <v>0.4411</v>
      </c>
      <c s="9" r="C5" t="n">
        <v>1.5</v>
      </c>
    </row>
    <row spans="1:3" r="6">
      <c s="4" r="A6" t="s">
        <v>726</v>
      </c>
      <c s="6" r="B6" t="n">
        <v>4773314</v>
      </c>
    </row>
    <row spans="1:3" r="7">
      <c s="4" r="A7" t="s">
        <v>727</v>
      </c>
      <c s="4" r="B7" t="s">
        <v>717</v>
      </c>
    </row>
    <row spans="1:3" r="8">
      <c s="4" r="A8" t="s">
        <v>728</v>
      </c>
      <c s="9" r="B8" t="n">
        <v>1.09</v>
      </c>
    </row>
    <row spans="1:3" r="9">
      <c s="4" r="A9" t="s">
        <v>729</v>
      </c>
      <c s="7" r="B9" t="n">
        <v>121741</v>
      </c>
    </row>
    <row spans="1:3" r="10">
      <c s="4" r="A10" t="s">
        <v>730</v>
      </c>
      <c s="6" r="B10" t="n">
        <v>3173204</v>
      </c>
    </row>
    <row spans="1:3" r="11">
      <c s="4" r="A11" t="s">
        <v>713</v>
      </c>
      <c s="9" r="B11" t="n">
        <v>1.3</v>
      </c>
    </row>
    <row spans="1:3" r="12">
      <c s="4" r="A12" t="s">
        <v>731</v>
      </c>
      <c s="7" r="B12" t="n">
        <v>47194</v>
      </c>
    </row>
    <row spans="1:3" r="13">
      <c s="4" r="A13" t="s">
        <v>732</v>
      </c>
    </row>
    <row spans="1:3" r="14">
      <c s="3" r="A14" t="s">
        <v>723</v>
      </c>
    </row>
    <row spans="1:3" r="15">
      <c s="4" r="A15" t="s">
        <v>724</v>
      </c>
      <c s="9" r="B15" t="n">
        <v>0.38</v>
      </c>
    </row>
    <row spans="1:3" r="16">
      <c s="4" r="A16" t="s">
        <v>725</v>
      </c>
      <c s="9" r="B16" t="n">
        <v>0.83</v>
      </c>
    </row>
    <row spans="1:3" r="17">
      <c s="4" r="A17" t="s">
        <v>726</v>
      </c>
      <c s="6" r="B17" t="n">
        <v>2416566</v>
      </c>
    </row>
    <row spans="1:3" r="18">
      <c s="4" r="A18" t="s">
        <v>727</v>
      </c>
      <c s="4" r="B18" t="s">
        <v>733</v>
      </c>
    </row>
    <row spans="1:3" r="19">
      <c s="4" r="A19" t="s">
        <v>728</v>
      </c>
      <c s="9" r="B19" t="n">
        <v>0.59</v>
      </c>
    </row>
    <row spans="1:3" r="20">
      <c s="4" r="A20" t="s">
        <v>729</v>
      </c>
      <c s="7" r="B20" t="n">
        <v>121741</v>
      </c>
    </row>
    <row spans="1:3" r="21">
      <c s="4" r="A21" t="s">
        <v>730</v>
      </c>
      <c s="6" r="B21" t="n">
        <v>948503</v>
      </c>
    </row>
    <row spans="1:3" r="22">
      <c s="4" r="A22" t="s">
        <v>713</v>
      </c>
      <c s="9" r="B22" t="n">
        <v>0.59</v>
      </c>
    </row>
    <row spans="1:3" r="23">
      <c s="4" r="A23" t="s">
        <v>731</v>
      </c>
      <c s="7" r="B23" t="n">
        <v>47194</v>
      </c>
    </row>
    <row spans="1:3" r="24">
      <c s="4" r="A24" t="s">
        <v>734</v>
      </c>
    </row>
    <row spans="1:3" r="25">
      <c s="3" r="A25" t="s">
        <v>723</v>
      </c>
    </row>
    <row spans="1:3" r="26">
      <c s="4" r="A26" t="s">
        <v>724</v>
      </c>
      <c s="7" r="B26" t="n">
        <v>1</v>
      </c>
    </row>
    <row spans="1:3" r="27">
      <c s="4" r="A27" t="s">
        <v>725</v>
      </c>
      <c s="9" r="B27" t="n">
        <v>1.5</v>
      </c>
    </row>
    <row spans="1:3" r="28">
      <c s="4" r="A28" t="s">
        <v>726</v>
      </c>
      <c s="6" r="B28" t="n">
        <v>2238998</v>
      </c>
    </row>
    <row spans="1:3" r="29">
      <c s="4" r="A29" t="s">
        <v>727</v>
      </c>
      <c s="4" r="B29" t="s">
        <v>735</v>
      </c>
    </row>
    <row spans="1:3" r="30">
      <c s="4" r="A30" t="s">
        <v>728</v>
      </c>
      <c s="9" r="B30" t="n">
        <v>1.46</v>
      </c>
    </row>
    <row spans="1:3" r="31">
      <c s="4" r="A31" t="s">
        <v>729</v>
      </c>
      <c s="4" r="B31" t="s">
        <v>84</v>
      </c>
    </row>
    <row spans="1:3" r="32">
      <c s="4" r="A32" t="s">
        <v>730</v>
      </c>
      <c s="6" r="B32" t="n">
        <v>2112993</v>
      </c>
    </row>
    <row spans="1:3" r="33">
      <c s="4" r="A33" t="s">
        <v>713</v>
      </c>
      <c s="9" r="B33" t="n">
        <v>1.47</v>
      </c>
    </row>
    <row spans="1:3" r="34">
      <c s="4" r="A34" t="s">
        <v>731</v>
      </c>
      <c s="4" r="B34" t="s">
        <v>84</v>
      </c>
    </row>
    <row spans="1:3" r="35">
      <c s="4" r="A35" t="s">
        <v>736</v>
      </c>
    </row>
    <row spans="1:3" r="36">
      <c s="3" r="A36" t="s">
        <v>723</v>
      </c>
    </row>
    <row spans="1:3" r="37">
      <c s="4" r="A37" t="s">
        <v>724</v>
      </c>
      <c s="7" r="B37" t="n">
        <v>4</v>
      </c>
    </row>
    <row spans="1:3" r="38">
      <c s="4" r="A38" t="s">
        <v>726</v>
      </c>
      <c s="6" r="B38" t="n">
        <v>117750</v>
      </c>
    </row>
    <row spans="1:3" r="39">
      <c s="4" r="A39" t="s">
        <v>727</v>
      </c>
      <c s="4" r="B39" t="s">
        <v>737</v>
      </c>
    </row>
    <row spans="1:3" r="40">
      <c s="4" r="A40" t="s">
        <v>728</v>
      </c>
      <c s="7" r="B40" t="n">
        <v>4</v>
      </c>
    </row>
    <row spans="1:3" r="41">
      <c s="4" r="A41" t="s">
        <v>729</v>
      </c>
      <c s="4" r="B41" t="s">
        <v>84</v>
      </c>
    </row>
    <row spans="1:3" r="42">
      <c s="4" r="A42" t="s">
        <v>730</v>
      </c>
      <c s="6" r="B42" t="n">
        <v>111708</v>
      </c>
    </row>
    <row spans="1:3" r="43">
      <c s="4" r="A43" t="s">
        <v>713</v>
      </c>
      <c s="7" r="B43" t="n">
        <v>4</v>
      </c>
    </row>
    <row spans="1:3" r="44">
      <c s="4" r="A44" t="s">
        <v>731</v>
      </c>
      <c s="4" r="B44" t="s">
        <v>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38</v>
      </c>
      <c s="2" r="B1" t="s">
        <v>1</v>
      </c>
    </row>
    <row spans="1:4" r="2">
      <c s="2" r="B2" t="s">
        <v>2</v>
      </c>
      <c s="2" r="C2" t="s">
        <v>70</v>
      </c>
      <c s="2" r="D2" t="s">
        <v>25</v>
      </c>
    </row>
    <row spans="1:4" r="3">
      <c s="3" r="A3" t="s">
        <v>739</v>
      </c>
    </row>
    <row spans="1:4" r="4">
      <c s="4" r="A4" t="s">
        <v>740</v>
      </c>
      <c s="7" r="B4" t="n">
        <v>1973000</v>
      </c>
      <c s="7" r="D4" t="n">
        <v>1748000</v>
      </c>
    </row>
    <row spans="1:4" r="5">
      <c s="4" r="A5" t="s">
        <v>741</v>
      </c>
      <c s="6" r="B5" t="n">
        <v>11130664</v>
      </c>
      <c s="7" r="D5" t="n">
        <v>10365466</v>
      </c>
    </row>
    <row spans="1:4" r="6">
      <c s="4" r="A6" t="s">
        <v>742</v>
      </c>
      <c s="7" r="B6" t="n">
        <v>43580</v>
      </c>
      <c s="7" r="C6" t="n">
        <v>384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743</v>
      </c>
      <c s="2" r="B1" t="s">
        <v>1</v>
      </c>
    </row>
    <row spans="1:3" r="2">
      <c s="2" r="B2" t="s">
        <v>2</v>
      </c>
      <c s="2" r="C2" t="s">
        <v>70</v>
      </c>
    </row>
    <row spans="1:3" r="3">
      <c s="4" r="A3" t="s">
        <v>744</v>
      </c>
    </row>
    <row spans="1:3" r="4">
      <c s="3" r="A4" t="s">
        <v>745</v>
      </c>
    </row>
    <row spans="1:3" r="5">
      <c s="4" r="A5" t="s">
        <v>746</v>
      </c>
      <c s="7" r="C5" t="n">
        <v>295152</v>
      </c>
    </row>
    <row spans="1:3" r="6">
      <c s="4" r="A6" t="s">
        <v>747</v>
      </c>
      <c s="4" r="C6" t="s">
        <v>748</v>
      </c>
    </row>
    <row spans="1:3" r="7">
      <c s="4" r="A7" t="s">
        <v>749</v>
      </c>
    </row>
    <row spans="1:3" r="8">
      <c s="3" r="A8" t="s">
        <v>745</v>
      </c>
    </row>
    <row spans="1:3" r="9">
      <c s="4" r="A9" t="s">
        <v>747</v>
      </c>
      <c s="4" r="B9" t="s">
        <v>750</v>
      </c>
    </row>
    <row spans="1:3" r="10">
      <c s="4" r="A10" t="s">
        <v>751</v>
      </c>
      <c s="7" r="B10" t="n">
        <v>362008</v>
      </c>
    </row>
    <row spans="1:3" r="11">
      <c s="4" r="A11" t="s">
        <v>752</v>
      </c>
    </row>
    <row spans="1:3" r="12">
      <c s="3" r="A12" t="s">
        <v>745</v>
      </c>
    </row>
    <row spans="1:3" r="13">
      <c s="4" r="A13" t="s">
        <v>747</v>
      </c>
      <c s="4" r="B13" t="s">
        <v>753</v>
      </c>
    </row>
    <row spans="1:3" r="14">
      <c s="4" r="A14" t="s">
        <v>38</v>
      </c>
      <c s="7" r="B14" t="n">
        <v>465600</v>
      </c>
    </row>
    <row spans="1:3" r="15">
      <c s="4" r="A15" t="s">
        <v>754</v>
      </c>
    </row>
    <row spans="1:3" r="16">
      <c s="3" r="A16" t="s">
        <v>745</v>
      </c>
    </row>
    <row spans="1:3" r="17">
      <c s="4" r="A17" t="s">
        <v>747</v>
      </c>
      <c s="4" r="C17" t="s">
        <v>351</v>
      </c>
    </row>
    <row spans="1:3" r="18">
      <c s="4" r="A18" t="s">
        <v>755</v>
      </c>
    </row>
    <row spans="1:3" r="19">
      <c s="3" r="A19" t="s">
        <v>745</v>
      </c>
    </row>
    <row spans="1:3" r="20">
      <c s="4" r="A20" t="s">
        <v>747</v>
      </c>
      <c s="4" r="B20" t="s">
        <v>456</v>
      </c>
      <c s="4" r="C20" t="s">
        <v>756</v>
      </c>
    </row>
    <row spans="1:3" r="21">
      <c s="4" r="A21" t="s">
        <v>757</v>
      </c>
    </row>
    <row spans="1:3" r="22">
      <c s="3" r="A22" t="s">
        <v>745</v>
      </c>
    </row>
    <row spans="1:3" r="23">
      <c s="4" r="A23" t="s">
        <v>747</v>
      </c>
      <c s="4" r="B23" t="s">
        <v>758</v>
      </c>
      <c s="4" r="C23" t="s">
        <v>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5</v>
      </c>
      <c s="2" r="B1" t="s">
        <v>1</v>
      </c>
    </row>
    <row spans="1:3" r="2">
      <c s="2" r="B2" t="s">
        <v>2</v>
      </c>
      <c s="2" r="C2" t="s">
        <v>70</v>
      </c>
    </row>
    <row spans="1:3" r="3">
      <c s="3" r="A3" t="s">
        <v>116</v>
      </c>
    </row>
    <row spans="1:3" r="4">
      <c s="4" r="A4" t="s">
        <v>112</v>
      </c>
      <c s="7" r="B4" t="n">
        <v>-4556472</v>
      </c>
      <c s="7" r="C4" t="n">
        <v>-3164487</v>
      </c>
    </row>
    <row spans="1:3" r="5">
      <c s="3" r="A5" t="s">
        <v>117</v>
      </c>
    </row>
    <row spans="1:3" r="6">
      <c s="4" r="A6" t="s">
        <v>118</v>
      </c>
      <c s="6" r="B6" t="n">
        <v>19458</v>
      </c>
      <c s="7" r="C6" t="n">
        <v>229664</v>
      </c>
    </row>
    <row spans="1:3" r="7">
      <c s="4" r="A7" t="s">
        <v>119</v>
      </c>
      <c s="6" r="B7" t="n">
        <v>1678202</v>
      </c>
      <c s="4" r="C7" t="s">
        <v>84</v>
      </c>
    </row>
    <row spans="1:3" r="8">
      <c s="4" r="A8" t="s">
        <v>120</v>
      </c>
      <c s="6" r="B8" t="n">
        <v>195989</v>
      </c>
      <c s="7" r="C8" t="n">
        <v>194745</v>
      </c>
    </row>
    <row spans="1:3" r="9">
      <c s="4" r="A9" t="s">
        <v>121</v>
      </c>
      <c s="6" r="B9" t="n">
        <v>128786</v>
      </c>
      <c s="6" r="C9" t="n">
        <v>70906</v>
      </c>
    </row>
    <row spans="1:3" r="10">
      <c s="4" r="A10" t="s">
        <v>122</v>
      </c>
      <c s="6" r="B10" t="n">
        <v>172050</v>
      </c>
      <c s="6" r="C10" t="n">
        <v>11238</v>
      </c>
    </row>
    <row spans="1:3" r="11">
      <c s="4" r="A11" t="s">
        <v>123</v>
      </c>
      <c s="6" r="B11" t="n">
        <v>21169</v>
      </c>
      <c s="7" r="C11" t="n">
        <v>26262</v>
      </c>
    </row>
    <row spans="1:3" r="12">
      <c s="4" r="A12" t="s">
        <v>124</v>
      </c>
      <c s="6" r="B12" t="n">
        <v>617942</v>
      </c>
      <c s="4" r="C12" t="s">
        <v>84</v>
      </c>
    </row>
    <row spans="1:3" r="13">
      <c s="4" r="A13" t="s">
        <v>125</v>
      </c>
      <c s="6" r="B13" t="n">
        <v>-1722876</v>
      </c>
      <c s="7" r="C13" t="n">
        <v>-2631672</v>
      </c>
    </row>
    <row spans="1:3" r="14">
      <c s="3" r="A14" t="s">
        <v>126</v>
      </c>
    </row>
    <row spans="1:3" r="15">
      <c s="4" r="A15" t="s">
        <v>127</v>
      </c>
      <c s="6" r="B15" t="n">
        <v>34150</v>
      </c>
      <c s="6" r="C15" t="n">
        <v>-242591</v>
      </c>
    </row>
    <row spans="1:3" r="16">
      <c s="4" r="A16" t="s">
        <v>29</v>
      </c>
      <c s="6" r="B16" t="n">
        <v>-2274</v>
      </c>
      <c s="6" r="C16" t="n">
        <v>-40531</v>
      </c>
    </row>
    <row spans="1:3" r="17">
      <c s="4" r="A17" t="s">
        <v>128</v>
      </c>
      <c s="6" r="B17" t="n">
        <v>-252974</v>
      </c>
      <c s="6" r="C17" t="n">
        <v>5659</v>
      </c>
    </row>
    <row spans="1:3" r="18">
      <c s="4" r="A18" t="s">
        <v>38</v>
      </c>
      <c s="6" r="B18" t="n">
        <v>468074</v>
      </c>
      <c s="6" r="C18" t="n">
        <v>556509</v>
      </c>
    </row>
    <row spans="1:3" r="19">
      <c s="4" r="A19" t="s">
        <v>39</v>
      </c>
      <c s="6" r="B19" t="n">
        <v>81411</v>
      </c>
      <c s="6" r="C19" t="n">
        <v>17590</v>
      </c>
    </row>
    <row spans="1:3" r="20">
      <c s="4" r="A20" t="s">
        <v>40</v>
      </c>
      <c s="6" r="B20" t="n">
        <v>114174</v>
      </c>
      <c s="6" r="C20" t="n">
        <v>-3705</v>
      </c>
    </row>
    <row spans="1:3" r="21">
      <c s="4" r="A21" t="s">
        <v>41</v>
      </c>
      <c s="6" r="B21" t="n">
        <v>-236257</v>
      </c>
      <c s="6" r="C21" t="n">
        <v>-104613</v>
      </c>
    </row>
    <row spans="1:3" r="22">
      <c s="4" r="A22" t="s">
        <v>129</v>
      </c>
      <c s="6" r="B22" t="n">
        <v>-1516572</v>
      </c>
      <c s="6" r="C22" t="n">
        <v>-2443354</v>
      </c>
    </row>
    <row spans="1:3" r="23">
      <c s="3" r="A23" t="s">
        <v>130</v>
      </c>
    </row>
    <row spans="1:3" r="24">
      <c s="4" r="A24" t="s">
        <v>131</v>
      </c>
      <c s="6" r="B24" t="n">
        <v>-13924</v>
      </c>
      <c s="6" r="C24" t="n">
        <v>-6329</v>
      </c>
    </row>
    <row spans="1:3" r="25">
      <c s="4" r="A25" t="s">
        <v>132</v>
      </c>
      <c s="6" r="B25" t="n">
        <v>-13924</v>
      </c>
      <c s="6" r="C25" t="n">
        <v>-6329</v>
      </c>
    </row>
    <row spans="1:3" r="26">
      <c s="3" r="A26" t="s">
        <v>133</v>
      </c>
    </row>
    <row spans="1:3" r="27">
      <c s="4" r="A27" t="s">
        <v>134</v>
      </c>
      <c s="6" r="B27" t="n">
        <v>375000</v>
      </c>
      <c s="6" r="C27" t="n">
        <v>750000</v>
      </c>
    </row>
    <row spans="1:3" r="28">
      <c s="4" r="A28" t="s">
        <v>135</v>
      </c>
      <c s="6" r="B28" t="n">
        <v>-152469</v>
      </c>
      <c s="7" r="C28" t="n">
        <v>-31093</v>
      </c>
    </row>
    <row spans="1:3" r="29">
      <c s="4" r="A29" t="s">
        <v>136</v>
      </c>
      <c s="6" r="B29" t="n">
        <v>1046850</v>
      </c>
      <c s="4" r="C29" t="s">
        <v>84</v>
      </c>
    </row>
    <row spans="1:3" r="30">
      <c s="4" r="A30" t="s">
        <v>137</v>
      </c>
      <c s="7" r="B30" t="n">
        <v>657068</v>
      </c>
      <c s="4" r="C30" t="s">
        <v>84</v>
      </c>
    </row>
    <row spans="1:3" r="31">
      <c s="4" r="A31" t="s">
        <v>138</v>
      </c>
      <c s="4" r="B31" t="s">
        <v>84</v>
      </c>
      <c s="7" r="C31" t="n">
        <v>1847670</v>
      </c>
    </row>
    <row spans="1:3" r="32">
      <c s="4" r="A32" t="s">
        <v>139</v>
      </c>
      <c s="7" r="B32" t="n">
        <v>-86992</v>
      </c>
      <c s="7" r="C32" t="n">
        <v>-3424</v>
      </c>
    </row>
    <row spans="1:3" r="33">
      <c s="4" r="A33" t="s">
        <v>140</v>
      </c>
      <c s="6" r="B33" t="n">
        <v>69088</v>
      </c>
      <c s="4" r="C33" t="s">
        <v>84</v>
      </c>
    </row>
    <row spans="1:3" r="34">
      <c s="4" r="A34" t="s">
        <v>141</v>
      </c>
      <c s="6" r="B34" t="n">
        <v>-26137</v>
      </c>
      <c s="7" r="C34" t="n">
        <v>-26649</v>
      </c>
    </row>
    <row spans="1:3" r="35">
      <c s="4" r="A35" t="s">
        <v>142</v>
      </c>
      <c s="6" r="B35" t="n">
        <v>1882408</v>
      </c>
      <c s="6" r="C35" t="n">
        <v>2536504</v>
      </c>
    </row>
    <row spans="1:3" r="36">
      <c s="4" r="A36" t="s">
        <v>143</v>
      </c>
      <c s="6" r="B36" t="n">
        <v>351912</v>
      </c>
      <c s="6" r="C36" t="n">
        <v>86821</v>
      </c>
    </row>
    <row spans="1:3" r="37">
      <c s="3" r="A37" t="s">
        <v>144</v>
      </c>
    </row>
    <row spans="1:3" r="38">
      <c s="4" r="A38" t="s">
        <v>145</v>
      </c>
      <c s="6" r="B38" t="n">
        <v>44788</v>
      </c>
      <c s="6" r="C38" t="n">
        <v>112221</v>
      </c>
    </row>
    <row spans="1:3" r="39">
      <c s="4" r="A39" t="s">
        <v>146</v>
      </c>
      <c s="6" r="B39" t="n">
        <v>199042</v>
      </c>
    </row>
    <row spans="1:3" r="40">
      <c s="3" r="A40" t="s">
        <v>147</v>
      </c>
    </row>
    <row spans="1:3" r="41">
      <c s="4" r="A41" t="s">
        <v>148</v>
      </c>
      <c s="7" r="B41" t="n">
        <v>16935</v>
      </c>
      <c s="6" r="C41" t="n">
        <v>121967</v>
      </c>
    </row>
    <row spans="1:3" r="42">
      <c s="3" r="A42" t="s">
        <v>149</v>
      </c>
    </row>
    <row spans="1:3" r="43">
      <c s="4" r="A43" t="s">
        <v>150</v>
      </c>
      <c s="4" r="B43" t="s">
        <v>84</v>
      </c>
      <c s="6" r="C43" t="n">
        <v>250000</v>
      </c>
    </row>
    <row spans="1:3" r="44">
      <c s="4" r="A44" t="s">
        <v>151</v>
      </c>
      <c s="4" r="B44" t="s">
        <v>84</v>
      </c>
      <c s="6" r="C44" t="n">
        <v>76489</v>
      </c>
    </row>
    <row spans="1:3" r="45">
      <c s="4" r="A45" t="s">
        <v>152</v>
      </c>
      <c s="4" r="B45" t="s">
        <v>84</v>
      </c>
      <c s="6" r="C45" t="n">
        <v>80156</v>
      </c>
    </row>
    <row spans="1:3" r="46">
      <c s="4" r="A46" t="s">
        <v>153</v>
      </c>
      <c s="7" r="B46" t="n">
        <v>35671</v>
      </c>
      <c s="6" r="C46" t="n">
        <v>209245</v>
      </c>
    </row>
    <row spans="1:3" r="47">
      <c s="4" r="A47" t="s">
        <v>154</v>
      </c>
      <c s="6" r="B47" t="n">
        <v>3957</v>
      </c>
      <c s="6" r="C47" t="n">
        <v>85980</v>
      </c>
    </row>
    <row spans="1:3" r="48">
      <c s="4" r="A48" t="s">
        <v>155</v>
      </c>
      <c s="7" r="B48" t="n">
        <v>258382</v>
      </c>
      <c s="7" r="C48" t="n">
        <v>4200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760</v>
      </c>
      <c s="2" r="B1" t="s">
        <v>761</v>
      </c>
      <c s="2" r="C1" t="s">
        <v>762</v>
      </c>
      <c s="2" r="D1" t="s">
        <v>2</v>
      </c>
      <c s="2" r="E1" t="s">
        <v>315</v>
      </c>
      <c s="2" r="F1" t="s">
        <v>319</v>
      </c>
    </row>
    <row spans="1:6" r="2">
      <c s="4" r="A2" t="s">
        <v>104</v>
      </c>
      <c s="7" r="D2" t="n">
        <v>932000</v>
      </c>
    </row>
    <row spans="1:6" r="3">
      <c s="4" r="A3" t="s">
        <v>258</v>
      </c>
      <c s="7" r="D3" t="n">
        <v>1361000</v>
      </c>
    </row>
    <row spans="1:6" r="4">
      <c s="4" r="A4" t="s">
        <v>424</v>
      </c>
    </row>
    <row spans="1:6" r="5">
      <c s="4" r="A5" t="s">
        <v>346</v>
      </c>
      <c s="6" r="E5" t="n">
        <v>250000</v>
      </c>
      <c s="6" r="F5" t="n">
        <v>500000</v>
      </c>
    </row>
    <row spans="1:6" r="6">
      <c s="4" r="A6" t="s">
        <v>347</v>
      </c>
      <c s="4" r="F6" t="s">
        <v>426</v>
      </c>
    </row>
    <row spans="1:6" r="7">
      <c s="4" r="A7" t="s">
        <v>763</v>
      </c>
      <c s="7" r="F7" t="n">
        <v>150000</v>
      </c>
    </row>
    <row spans="1:6" r="8">
      <c s="4" r="A8" t="s">
        <v>764</v>
      </c>
    </row>
    <row spans="1:6" r="9">
      <c s="4" r="A9" t="s">
        <v>583</v>
      </c>
      <c s="6" r="C9" t="n">
        <v>540541</v>
      </c>
    </row>
    <row spans="1:6" r="10">
      <c s="4" r="A10" t="s">
        <v>584</v>
      </c>
      <c s="9" r="C10" t="n">
        <v>0.37</v>
      </c>
    </row>
    <row spans="1:6" r="11">
      <c s="4" r="A11" t="s">
        <v>765</v>
      </c>
      <c s="4" r="C11" t="s">
        <v>279</v>
      </c>
    </row>
    <row spans="1:6" r="12">
      <c s="4" r="A12" t="s">
        <v>346</v>
      </c>
      <c s="6" r="C12" t="n">
        <v>270271</v>
      </c>
    </row>
    <row spans="1:6" r="13">
      <c s="4" r="A13" t="s">
        <v>347</v>
      </c>
      <c s="9" r="C13" t="n">
        <v>0.46</v>
      </c>
    </row>
    <row spans="1:6" r="14">
      <c s="4" r="A14" t="s">
        <v>766</v>
      </c>
      <c s="10" r="C14" t="n">
        <v>0.375</v>
      </c>
    </row>
    <row spans="1:6" r="15">
      <c s="4" r="A15" t="s">
        <v>258</v>
      </c>
      <c s="7" r="C15" t="n">
        <v>200000</v>
      </c>
    </row>
    <row spans="1:6" r="16">
      <c s="4" r="A16" t="s">
        <v>767</v>
      </c>
    </row>
    <row spans="1:6" r="17">
      <c s="4" r="A17" t="s">
        <v>346</v>
      </c>
      <c s="6" r="B17" t="n">
        <v>75000</v>
      </c>
    </row>
    <row spans="1:6" r="18">
      <c s="4" r="A18" t="s">
        <v>347</v>
      </c>
      <c s="9" r="B18" t="n">
        <v>0.27</v>
      </c>
    </row>
    <row spans="1:6" r="19">
      <c s="4" r="A19" t="s">
        <v>766</v>
      </c>
      <c s="9" r="B19" t="n">
        <v>0.25</v>
      </c>
    </row>
    <row spans="1:6" r="20">
      <c s="4" r="A20" t="s">
        <v>768</v>
      </c>
      <c s="7" r="B20" t="n">
        <v>250000</v>
      </c>
    </row>
    <row spans="1:6" r="21">
      <c s="4" r="A21" t="s">
        <v>763</v>
      </c>
      <c s="7" r="B21" t="n">
        <v>250000</v>
      </c>
    </row>
    <row spans="1:6" r="22">
      <c s="4" r="A22" t="s">
        <v>769</v>
      </c>
      <c s="4" r="B22" t="s">
        <v>351</v>
      </c>
    </row>
    <row spans="1:6" r="23">
      <c s="4" r="A23" t="s">
        <v>376</v>
      </c>
      <c s="7" r="B23" t="n">
        <v>100000</v>
      </c>
    </row>
    <row spans="1:6" r="24">
      <c s="4" r="A24" t="s">
        <v>770</v>
      </c>
    </row>
    <row spans="1:6" r="25">
      <c s="4" r="A25" t="s">
        <v>346</v>
      </c>
      <c s="6" r="B25" t="n">
        <v>339975</v>
      </c>
    </row>
    <row spans="1:6" r="26">
      <c s="4" r="A26" t="s">
        <v>347</v>
      </c>
      <c s="9" r="B26" t="n">
        <v>0.27</v>
      </c>
    </row>
    <row spans="1:6" r="27">
      <c s="4" r="A27" t="s">
        <v>768</v>
      </c>
      <c s="7" r="B27" t="n">
        <v>226650</v>
      </c>
    </row>
    <row spans="1:6" r="28">
      <c s="4" r="A28" t="s">
        <v>769</v>
      </c>
      <c s="4" r="B28" t="s">
        <v>351</v>
      </c>
    </row>
    <row spans="1:6" r="29">
      <c s="4" r="A29" t="s">
        <v>771</v>
      </c>
      <c s="7" r="B29" t="n">
        <v>38650</v>
      </c>
    </row>
    <row spans="1:6" r="30">
      <c s="4" r="A30" t="s">
        <v>772</v>
      </c>
    </row>
    <row spans="1:6" r="31">
      <c s="4" r="A31" t="s">
        <v>765</v>
      </c>
      <c s="4" r="D31" t="s">
        <v>279</v>
      </c>
    </row>
    <row spans="1:6" r="32">
      <c s="4" r="A32" t="s">
        <v>346</v>
      </c>
      <c s="6" r="D32" t="n">
        <v>835939</v>
      </c>
    </row>
    <row spans="1:6" r="33">
      <c s="4" r="A33" t="s">
        <v>104</v>
      </c>
      <c s="7" r="D33" t="n">
        <v>275000</v>
      </c>
    </row>
    <row spans="1:6" r="34">
      <c s="4" r="A34" t="s">
        <v>347</v>
      </c>
      <c s="10" r="D34" t="n">
        <v>0.329</v>
      </c>
    </row>
    <row spans="1:6" r="35">
      <c s="4" r="A35" t="s">
        <v>773</v>
      </c>
      <c s="7" r="D35" t="n">
        <v>54532</v>
      </c>
    </row>
    <row spans="1:6" r="36">
      <c s="4" r="A36" t="s">
        <v>774</v>
      </c>
      <c s="6" r="D36" t="n">
        <v>1142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Summar</vt:lpstr>
      <vt:lpstr>Note Receivable</vt:lpstr>
      <vt:lpstr>Prepaid Expenses</vt:lpstr>
      <vt:lpstr>Property and Equipment</vt:lpstr>
      <vt:lpstr>Financing Arrangements</vt:lpstr>
      <vt:lpstr>Employee Benefit Plan</vt:lpstr>
      <vt:lpstr>Commitments and Contingencies</vt:lpstr>
      <vt:lpstr>Income Taxes</vt:lpstr>
      <vt:lpstr>Goodwill and Finite Life Intang</vt:lpstr>
      <vt:lpstr>Shareholders' Equity</vt:lpstr>
      <vt:lpstr>Stock-Based Compensation and Be</vt:lpstr>
      <vt:lpstr>Related Party Transactions</vt:lpstr>
      <vt:lpstr>Concentrations</vt:lpstr>
      <vt:lpstr>Subsequent Events</vt:lpstr>
      <vt:lpstr>Nature of Operations and Summ21</vt:lpstr>
      <vt:lpstr>Nature of Operations and Summ22</vt:lpstr>
      <vt:lpstr>Property and Equipment (Tables)</vt:lpstr>
      <vt:lpstr>Financing Arrangements (Tables)</vt:lpstr>
      <vt:lpstr>Commitments and Contingencies (</vt:lpstr>
      <vt:lpstr>Goodwill and Finite Life Inta26</vt:lpstr>
      <vt:lpstr>Shareholders' Equity (Tables)</vt:lpstr>
      <vt:lpstr>Stock-Based Compensation and 28</vt:lpstr>
      <vt:lpstr>Related Party Transactions (Tab</vt:lpstr>
      <vt:lpstr>Nature of Operations and Summ30</vt:lpstr>
      <vt:lpstr>Nature of Operations and Summ31</vt:lpstr>
      <vt:lpstr>Nature of Operations and Summ32</vt:lpstr>
      <vt:lpstr>Nature of Operations and Summ33</vt:lpstr>
      <vt:lpstr>Note Receivable (Details Narrat</vt:lpstr>
      <vt:lpstr>Property and Equipment (Details</vt:lpstr>
      <vt:lpstr>Property and Equipment - Schedu</vt:lpstr>
      <vt:lpstr>Financing Arrangements (Details</vt:lpstr>
      <vt:lpstr>Financing Arrangements - Summar</vt:lpstr>
      <vt:lpstr>Financing Arrangements - Summ39</vt:lpstr>
      <vt:lpstr>Financing Arrangements - Schedu</vt:lpstr>
      <vt:lpstr>Employee Benefit Plan (Details </vt:lpstr>
      <vt:lpstr>Commitments and Contingencies42</vt:lpstr>
      <vt:lpstr>Commitments and Contingencies -</vt:lpstr>
      <vt:lpstr>Commitments and Contingencies44</vt:lpstr>
      <vt:lpstr>Income Taxes (Details Narrative</vt:lpstr>
      <vt:lpstr>Goodwill and Finite Life Inta46</vt:lpstr>
      <vt:lpstr>Goodwill and Finite Life Inta47</vt:lpstr>
      <vt:lpstr>Goodwill and Finite Life Inta48</vt:lpstr>
      <vt:lpstr>Goodwill and Finite Life Inta49</vt:lpstr>
      <vt:lpstr>Shareholders' Equity (Details N</vt:lpstr>
      <vt:lpstr>Shareholders' Equity - Summary </vt:lpstr>
      <vt:lpstr>Shareholders' Equity - Summar52</vt:lpstr>
      <vt:lpstr>Stock-Based Compensation and 53</vt:lpstr>
      <vt:lpstr>Stock-Based Compensation and 54</vt:lpstr>
      <vt:lpstr>Stock-Based Compensation and 55</vt:lpstr>
      <vt:lpstr>Stock-Based Compensation and 56</vt:lpstr>
      <vt:lpstr>Stock-based Compensation and 57</vt:lpstr>
      <vt:lpstr>Related Party Transactions - Sc</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3:03Z</dcterms:created>
  <dcterms:modified xmlns:dcterms="http://purl.org/dc/terms/" xmlns:xsi="http://www.w3.org/2001/XMLSchema-instance" xsi:type="dcterms:W3CDTF">2016-05-16T16:33:03Z</dcterms:modified>
  <dc:title xmlns:dc="http://purl.org/dc/elements/1.1/">Untitled</dc:title>
  <dc:description xmlns:dc="http://purl.org/dc/elements/1.1/"/>
  <dc:subject xmlns:dc="http://purl.org/dc/elements/1.1/"/>
  <cp:keywords/>
  <cp:category/>
</cp:coreProperties>
</file>